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Organization and Operations"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Inventory" sheetId="11" state="visible" r:id="rId11"/>
    <sheet xmlns:r="http://schemas.openxmlformats.org/officeDocument/2006/relationships" name="Balance Sheet Components" sheetId="12" state="visible" r:id="rId12"/>
    <sheet xmlns:r="http://schemas.openxmlformats.org/officeDocument/2006/relationships" name="Revenue" sheetId="13" state="visible" r:id="rId13"/>
    <sheet xmlns:r="http://schemas.openxmlformats.org/officeDocument/2006/relationships" name="Convertible Notes and Term Loan"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Common Stock and Stock-Based Co"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Fair Value Measurements (Tables" sheetId="22" state="visible" r:id="rId22"/>
    <sheet xmlns:r="http://schemas.openxmlformats.org/officeDocument/2006/relationships" name="Inventory (Tables)" sheetId="23" state="visible" r:id="rId23"/>
    <sheet xmlns:r="http://schemas.openxmlformats.org/officeDocument/2006/relationships" name="Balance Sheet Components (Table" sheetId="24" state="visible" r:id="rId24"/>
    <sheet xmlns:r="http://schemas.openxmlformats.org/officeDocument/2006/relationships" name="Revenue (Tables)" sheetId="25" state="visible" r:id="rId25"/>
    <sheet xmlns:r="http://schemas.openxmlformats.org/officeDocument/2006/relationships" name="Convertible Notes and Term Lo_2" sheetId="26" state="visible" r:id="rId26"/>
    <sheet xmlns:r="http://schemas.openxmlformats.org/officeDocument/2006/relationships" name="Commitments and Contingencies (" sheetId="27" state="visible" r:id="rId27"/>
    <sheet xmlns:r="http://schemas.openxmlformats.org/officeDocument/2006/relationships" name="Leases (Tables)" sheetId="28" state="visible" r:id="rId28"/>
    <sheet xmlns:r="http://schemas.openxmlformats.org/officeDocument/2006/relationships" name="Common Stock and Stock-Based _2" sheetId="29" state="visible" r:id="rId29"/>
    <sheet xmlns:r="http://schemas.openxmlformats.org/officeDocument/2006/relationships" name="Organization and Operations - A" sheetId="30" state="visible" r:id="rId30"/>
    <sheet xmlns:r="http://schemas.openxmlformats.org/officeDocument/2006/relationships" name="Basis of Presentation and Sum_4" sheetId="31" state="visible" r:id="rId31"/>
    <sheet xmlns:r="http://schemas.openxmlformats.org/officeDocument/2006/relationships" name="Basis of Presentation and Sum_5" sheetId="32" state="visible" r:id="rId32"/>
    <sheet xmlns:r="http://schemas.openxmlformats.org/officeDocument/2006/relationships" name="Basis of Presentation and Sum_6" sheetId="33" state="visible" r:id="rId33"/>
    <sheet xmlns:r="http://schemas.openxmlformats.org/officeDocument/2006/relationships" name="Basis of Presentation and Sum_7" sheetId="34" state="visible" r:id="rId34"/>
    <sheet xmlns:r="http://schemas.openxmlformats.org/officeDocument/2006/relationships" name="Basis of Presentation and Sum_8" sheetId="35" state="visible" r:id="rId35"/>
    <sheet xmlns:r="http://schemas.openxmlformats.org/officeDocument/2006/relationships" name="Fair Value Measurements - Addit" sheetId="36" state="visible" r:id="rId36"/>
    <sheet xmlns:r="http://schemas.openxmlformats.org/officeDocument/2006/relationships" name="Fair Value Measurements - Finan" sheetId="37" state="visible" r:id="rId37"/>
    <sheet xmlns:r="http://schemas.openxmlformats.org/officeDocument/2006/relationships" name="Fair Value Measurements - Sched" sheetId="38" state="visible" r:id="rId38"/>
    <sheet xmlns:r="http://schemas.openxmlformats.org/officeDocument/2006/relationships" name="Fair Value Measurements - Summa" sheetId="39" state="visible" r:id="rId39"/>
    <sheet xmlns:r="http://schemas.openxmlformats.org/officeDocument/2006/relationships" name="Inventory - Schedule of Invento" sheetId="40" state="visible" r:id="rId40"/>
    <sheet xmlns:r="http://schemas.openxmlformats.org/officeDocument/2006/relationships" name="Inventory - Scheduel of Balance" sheetId="41" state="visible" r:id="rId41"/>
    <sheet xmlns:r="http://schemas.openxmlformats.org/officeDocument/2006/relationships" name="Inventory - Additional Informat" sheetId="42" state="visible" r:id="rId42"/>
    <sheet xmlns:r="http://schemas.openxmlformats.org/officeDocument/2006/relationships" name="Balance Sheet Components - Sche" sheetId="43" state="visible" r:id="rId43"/>
    <sheet xmlns:r="http://schemas.openxmlformats.org/officeDocument/2006/relationships" name="Balance Sheet Components - Addi" sheetId="44" state="visible" r:id="rId44"/>
    <sheet xmlns:r="http://schemas.openxmlformats.org/officeDocument/2006/relationships" name="Balance Sheet Components - Sc_2" sheetId="45" state="visible" r:id="rId45"/>
    <sheet xmlns:r="http://schemas.openxmlformats.org/officeDocument/2006/relationships" name="Revenue - Additional Informatio" sheetId="46" state="visible" r:id="rId46"/>
    <sheet xmlns:r="http://schemas.openxmlformats.org/officeDocument/2006/relationships" name="Revenue - Revenue by Significan" sheetId="47" state="visible" r:id="rId47"/>
    <sheet xmlns:r="http://schemas.openxmlformats.org/officeDocument/2006/relationships" name="Revenue - Activities and Ending" sheetId="48" state="visible" r:id="rId48"/>
    <sheet xmlns:r="http://schemas.openxmlformats.org/officeDocument/2006/relationships" name="Convertible Notes and Term Lo_3" sheetId="49" state="visible" r:id="rId49"/>
    <sheet xmlns:r="http://schemas.openxmlformats.org/officeDocument/2006/relationships" name="Convertible Notes and Term Lo_4" sheetId="50" state="visible" r:id="rId50"/>
    <sheet xmlns:r="http://schemas.openxmlformats.org/officeDocument/2006/relationships" name="Convertible Notes and Term Lo_5" sheetId="51" state="visible" r:id="rId51"/>
    <sheet xmlns:r="http://schemas.openxmlformats.org/officeDocument/2006/relationships" name="Convertible Notes and Term Lo_6" sheetId="52" state="visible" r:id="rId52"/>
    <sheet xmlns:r="http://schemas.openxmlformats.org/officeDocument/2006/relationships" name="Convertible Notes and Term Lo_7" sheetId="53" state="visible" r:id="rId53"/>
    <sheet xmlns:r="http://schemas.openxmlformats.org/officeDocument/2006/relationships" name="Convertible Notes and Term Lo_8" sheetId="54" state="visible" r:id="rId54"/>
    <sheet xmlns:r="http://schemas.openxmlformats.org/officeDocument/2006/relationships" name="Convertible Notes and Term Lo_9" sheetId="55" state="visible" r:id="rId55"/>
    <sheet xmlns:r="http://schemas.openxmlformats.org/officeDocument/2006/relationships" name="Convertible Notes and Term L_10"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Leases - Additional Information" sheetId="59" state="visible" r:id="rId59"/>
    <sheet xmlns:r="http://schemas.openxmlformats.org/officeDocument/2006/relationships" name="Leases - Schedule of Balance Sh" sheetId="60" state="visible" r:id="rId60"/>
    <sheet xmlns:r="http://schemas.openxmlformats.org/officeDocument/2006/relationships" name="Leases - Schedule of Maturities" sheetId="61" state="visible" r:id="rId61"/>
    <sheet xmlns:r="http://schemas.openxmlformats.org/officeDocument/2006/relationships" name="Common Stock and Stock-Based _3" sheetId="62" state="visible" r:id="rId62"/>
    <sheet xmlns:r="http://schemas.openxmlformats.org/officeDocument/2006/relationships" name="Common Stock and Stock-Based _4" sheetId="63" state="visible" r:id="rId63"/>
    <sheet xmlns:r="http://schemas.openxmlformats.org/officeDocument/2006/relationships" name="Related Party Transactions - Ad" sheetId="64" state="visible" r:id="rId64"/>
    <sheet xmlns:r="http://schemas.openxmlformats.org/officeDocument/2006/relationships" name="Subsequent Event - Additional I" sheetId="65" state="visible" r:id="rId65"/>
  </sheets>
  <definedNames/>
  <calcPr calcId="124519" fullCalcOnLoad="1"/>
</workbook>
</file>

<file path=xl/sharedStrings.xml><?xml version="1.0" encoding="utf-8"?>
<sst xmlns="http://schemas.openxmlformats.org/spreadsheetml/2006/main" uniqueCount="615">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CHRS</t>
  </si>
  <si>
    <t>Entity Registrant Name</t>
  </si>
  <si>
    <t>Coherus BioSciences, Inc.</t>
  </si>
  <si>
    <t>Entity Central Index Key</t>
  </si>
  <si>
    <t>0001512762</t>
  </si>
  <si>
    <t>Current Fiscal Year End Date</t>
  </si>
  <si>
    <t>--12-31</t>
  </si>
  <si>
    <t>Entity Filer Category</t>
  </si>
  <si>
    <t>Accelerated Filer</t>
  </si>
  <si>
    <t>Entity Small Business</t>
  </si>
  <si>
    <t>Entity Emerging Growth Company</t>
  </si>
  <si>
    <t>Entity Common Stock, Shares Outstanding</t>
  </si>
  <si>
    <t>Condensed Consolidated Balance Sheets - USD ($) $ in Thousands</t>
  </si>
  <si>
    <t>Dec. 31, 2018</t>
  </si>
  <si>
    <t>[1]</t>
  </si>
  <si>
    <t>Current assets:</t>
  </si>
  <si>
    <t>Cash and cash equivalents</t>
  </si>
  <si>
    <t>Investments in marketable securities</t>
  </si>
  <si>
    <t xml:space="preserve"> </t>
  </si>
  <si>
    <t>Restricted cash</t>
  </si>
  <si>
    <t>Trade receivables, net</t>
  </si>
  <si>
    <t>Inventory</t>
  </si>
  <si>
    <t>Prepaid manufacturing</t>
  </si>
  <si>
    <t>Other prepaid and other assets</t>
  </si>
  <si>
    <t>Total current assets</t>
  </si>
  <si>
    <t>Property and equipment, net</t>
  </si>
  <si>
    <t>Inventory, non-current</t>
  </si>
  <si>
    <t>Operating lease right-of-use assets</t>
  </si>
  <si>
    <t>Intangible assets</t>
  </si>
  <si>
    <t>Goodwill</t>
  </si>
  <si>
    <t>Restricted cash, non-current</t>
  </si>
  <si>
    <t>Other assets, non-current</t>
  </si>
  <si>
    <t>Total assets</t>
  </si>
  <si>
    <t>Current liabilities:</t>
  </si>
  <si>
    <t>Accounts payable</t>
  </si>
  <si>
    <t>Accrued rebates, fees and reserve</t>
  </si>
  <si>
    <t>Accrued compensation</t>
  </si>
  <si>
    <t>Accrued liabilities</t>
  </si>
  <si>
    <t>Other liabilities</t>
  </si>
  <si>
    <t>Total current liabilities</t>
  </si>
  <si>
    <t>Contingent consideration, non-current</t>
  </si>
  <si>
    <t>Convertible notes</t>
  </si>
  <si>
    <t>Convertible notes - related parties</t>
  </si>
  <si>
    <t>Term loan</t>
  </si>
  <si>
    <t>Lease liabilities, non-current</t>
  </si>
  <si>
    <t>Other liabilities, non-current</t>
  </si>
  <si>
    <t>Total liabilities</t>
  </si>
  <si>
    <t>Commitments and contingencies (Note 8)</t>
  </si>
  <si>
    <t>Stockholders’ deficit:</t>
  </si>
  <si>
    <t>Preferred stock</t>
  </si>
  <si>
    <t>Common stock</t>
  </si>
  <si>
    <t>Additional paid-in capital</t>
  </si>
  <si>
    <t>Accumulated other comprehensive loss</t>
  </si>
  <si>
    <t>Accumulated deficit</t>
  </si>
  <si>
    <t>Total stockholders' deficit</t>
  </si>
  <si>
    <t>Total liabilities and stockholders’ deficit</t>
  </si>
  <si>
    <t>The consolidated balance sheet as of December 31, 2018 has been derived from the audited consolidated balance sheet included in the Company’s 2018 Annual Report on Form 10-K filed with the Securities and Exchange Commission on February 28, 2019.</t>
  </si>
  <si>
    <t>Condensed Consolidated Statements of Operations - USD ($)</t>
  </si>
  <si>
    <t>Mar. 31, 2018</t>
  </si>
  <si>
    <t>Revenue:</t>
  </si>
  <si>
    <t>Net product revenue</t>
  </si>
  <si>
    <t>Operating expenses:</t>
  </si>
  <si>
    <t>Cost of goods sold</t>
  </si>
  <si>
    <t>Research and development (includes related party of $0 and $1,479 for the three months ended March 31, 2019 and 2018, respectively)</t>
  </si>
  <si>
    <t>Selling, general and administrative (includes related party of $0 and $34 for the three months ended March 31, 2019 and 2018, respectively)</t>
  </si>
  <si>
    <t>Total operating expenses</t>
  </si>
  <si>
    <t>Loss from operations</t>
  </si>
  <si>
    <t>Interest expense (includes related party of $610 and $602 for the three months ended March 31, 2019 and 2018)</t>
  </si>
  <si>
    <t>Other income, net</t>
  </si>
  <si>
    <t>Net loss</t>
  </si>
  <si>
    <t>Net loss attributable to non-controlling interest</t>
  </si>
  <si>
    <t>Net loss attributable to Coherus</t>
  </si>
  <si>
    <t>Net loss per share attributable to Coherus, basic and diluted</t>
  </si>
  <si>
    <t>Weighted-average number of shares used in computing net loss per share attributable to Coherus, basic and diluted</t>
  </si>
  <si>
    <t>Condensed Consolidated Statements of Operations (Parenthetical) - USD ($) $ in Thousands</t>
  </si>
  <si>
    <t>Selling, general and administrative expenses from transactions with related party</t>
  </si>
  <si>
    <t>Interest expense from transactions with related party</t>
  </si>
  <si>
    <t>Research and Development Expense</t>
  </si>
  <si>
    <t>Research and development from transactions with related party</t>
  </si>
  <si>
    <t>Condensed Consolidated Statements of Comprehensive Loss - USD ($) $ in Thousands</t>
  </si>
  <si>
    <t>Statement Of Income And Comprehensive Income [Abstract]</t>
  </si>
  <si>
    <t>Other comprehensive loss:</t>
  </si>
  <si>
    <t>Unrealized loss on available-for-sale securities, net of tax</t>
  </si>
  <si>
    <t>Foreign currency translation adjustments, net of tax</t>
  </si>
  <si>
    <t>Comprehensive loss</t>
  </si>
  <si>
    <t>Comprehensive loss attributable to non-controlling interest</t>
  </si>
  <si>
    <t>Comprehensive loss attributable to Coherus</t>
  </si>
  <si>
    <t>Condensed Consolidated Statements of Stockholders' Equity (Deficit) - USD ($) $ in Thousands</t>
  </si>
  <si>
    <t>Total</t>
  </si>
  <si>
    <t>Common Stock Offering</t>
  </si>
  <si>
    <t>Restricted Stock Units</t>
  </si>
  <si>
    <t>2018 Bonus Payout</t>
  </si>
  <si>
    <t>Common Stock</t>
  </si>
  <si>
    <t>Common StockCommon Stock Offering</t>
  </si>
  <si>
    <t>Common StockRestricted Stock Units</t>
  </si>
  <si>
    <t>Common Stock2018 Bonus Payout</t>
  </si>
  <si>
    <t>Additional Paid-In Capital</t>
  </si>
  <si>
    <t>Additional Paid-In CapitalCommon Stock Offering</t>
  </si>
  <si>
    <t>Additional Paid-In CapitalRestricted Stock Units</t>
  </si>
  <si>
    <t>Additional Paid-In Capital2018 Bonus Payout</t>
  </si>
  <si>
    <t>Accumulated Other Comprehensive Loss</t>
  </si>
  <si>
    <t>Accumulated Other Comprehensive LossCommon Stock Offering</t>
  </si>
  <si>
    <t>Accumulated Other Comprehensive LossRestricted Stock Units</t>
  </si>
  <si>
    <t>Accumulated Other Comprehensive Loss2018 Bonus Payout</t>
  </si>
  <si>
    <t>Accumulated Deficit</t>
  </si>
  <si>
    <t>Accumulated DeficitCommon Stock Offering</t>
  </si>
  <si>
    <t>Accumulated DeficitRestricted Stock Units</t>
  </si>
  <si>
    <t>Accumulated Deficit2018 Bonus Payout</t>
  </si>
  <si>
    <t>Total Coherus Stockholder's Deficit</t>
  </si>
  <si>
    <t>Total Coherus Stockholder's DeficitCommon Stock Offering</t>
  </si>
  <si>
    <t>Noncontrolling Interest</t>
  </si>
  <si>
    <t>Noncontrolling InterestCommon Stock Offering</t>
  </si>
  <si>
    <t>Beginning Balances at Dec. 31, 2017</t>
  </si>
  <si>
    <t>Beginning Balances, Shares at Dec. 31, 2017</t>
  </si>
  <si>
    <t>Issuance of common stock</t>
  </si>
  <si>
    <t>Issuance of common stock, Shares</t>
  </si>
  <si>
    <t>Issuance of common stock upon exercise of stock options</t>
  </si>
  <si>
    <t>Issuance of common stock upon exercise of stock options, Shares</t>
  </si>
  <si>
    <t>Stock-based compensation expense</t>
  </si>
  <si>
    <t>Other comprehensive loss - unrealized gain/loss inmarketable securities</t>
  </si>
  <si>
    <t>Other comprehensive loss - cumulative translation adjustment</t>
  </si>
  <si>
    <t>Distributions to non-controllinginterest</t>
  </si>
  <si>
    <t>Ending Balances at Mar. 31, 2018</t>
  </si>
  <si>
    <t>Ending Balances, shares at Mar. 31, 2018</t>
  </si>
  <si>
    <t>Beginning Balances at Dec. 31, 2018</t>
  </si>
  <si>
    <t>Beginning Balances, Shares at Dec. 31, 2018</t>
  </si>
  <si>
    <t>Ending Balances at Mar. 31, 2019</t>
  </si>
  <si>
    <t>Ending Balances, shares at Mar. 31, 2019</t>
  </si>
  <si>
    <t>Condensed Consolidated Statements of Cash Flows - USD ($) $ in Thousands</t>
  </si>
  <si>
    <t>Operating activities</t>
  </si>
  <si>
    <t>Adjustments to reconcile net loss to net cash used in operating activities:</t>
  </si>
  <si>
    <t>Depreciation and amortization</t>
  </si>
  <si>
    <t>Remeasurement of fair-value contingent consideration</t>
  </si>
  <si>
    <t>Non-cash accretion of discount on marketable securities</t>
  </si>
  <si>
    <t>Non-cash interest expense from amortization of debt discount</t>
  </si>
  <si>
    <t>Excess and obsolete inventory</t>
  </si>
  <si>
    <t>Non-cash operating lease expense</t>
  </si>
  <si>
    <t>Changes in operating assets and liabilities:</t>
  </si>
  <si>
    <t>Other prepaid and current assets</t>
  </si>
  <si>
    <t>Accounts payable - related parties</t>
  </si>
  <si>
    <t>Accrued rebates, fees and returns</t>
  </si>
  <si>
    <t>Accrued and other liabilities</t>
  </si>
  <si>
    <t>Lease liabilities</t>
  </si>
  <si>
    <t>Net cash used in operating activities</t>
  </si>
  <si>
    <t>Investing activities</t>
  </si>
  <si>
    <t>Purchases of property and equipment</t>
  </si>
  <si>
    <t>Purchases of investments in marketable securities</t>
  </si>
  <si>
    <t>Net cash used in investing activities</t>
  </si>
  <si>
    <t>Financing activities</t>
  </si>
  <si>
    <t>Proceeds from common stock offering, net of underwriters discounts, commissions and offering costs</t>
  </si>
  <si>
    <t>Proceeds from term loan, net of issuance costs</t>
  </si>
  <si>
    <t>Proceeds from issuance of common stock upon exercise of stock options</t>
  </si>
  <si>
    <t>Net cash provided by financing activities</t>
  </si>
  <si>
    <t>Effect of exchange rate changes i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Non-cash 2018 bonus payment settled in common stock</t>
  </si>
  <si>
    <t>Organization and Operations</t>
  </si>
  <si>
    <t>Organization Consolidation And Presentation Of Financial Statements [Abstract]</t>
  </si>
  <si>
    <t xml:space="preserve">1.
Organization and Operations Description of the Business Coherus BioSciences, Inc. (the “Company”, “Coherus”, “we”, our” or “us”) is a commercial-stage biotherapeutics company, focused on the global biosimilar market. The Company’s headquarters and laboratories are located in Redwood City, California and in Camarillo, California, respectively. On September 25, 2018, the Company received regulatory approval for the marketing of UDENYCA ® ® ® Need to Raise Additional Capital As of March 31, 2019, the Company had an accumulated deficit of $1.0 billion and cash and cash equivalents and short-term investments in marketable securities of $96.4 million. In January 2019, the Company issued and sold 761,130 shares of common stock at a weighted average price of $11.17 per share through its ATM Offering Program and received total net proceeds of $8.2 million (see Note 10). As of January 19, 2019, the Company’s Shelf Registration Statement expired and accordingly the ATM Program was terminated. The Company also entered into a credit agreement (the “Term Loan”) with affiliates of Healthcare Royalty Partners consisting of a six-year term loan facility for an aggregate principal of $75.0 million in January 2019. UDENYCA ® for at least 12 months following our financial statement issuance date . </t>
  </si>
  <si>
    <t>Basis of Presentation and Summary of Significant Accounting Policies</t>
  </si>
  <si>
    <t>Accounting Policies [Abstract]</t>
  </si>
  <si>
    <t>2.
Basis of Presentation and Summary of Significant Accounting Policies Unaudited Condensed Consolidated Financial Statements The accompanying condensed consolidated financial statements include the accounts of Coherus and its wholly-owned subsidiaries as of March 31, 2019: Coherus Intermediate Corp, InteKrin Therapeutics Inc. (“InteKrin”), and InteKrin’s wholly-owned subsidiary, InteKrin Russia. Unless otherwise specified, references to the Company are references to Coherus and its consolidated subsidiaries. All intercompany transactions and balances have been eliminated upon consolidation. The accompanying unaudited condensed consolidated financial statements have been prepared in accordance with U.S. generally accepted accounting principles (“U.S. GAAP”) for interim financial information and in accordance with the instructions to Form 10-Q and Rule 10-01 of Regulation S-X of the Securities Act of 1933, as amended (the “Securities Act”). Accordingly, they do not include all of the information and notes required by U.S. GAAP for complete financial statements. These unaudited condensed consolidated financial statements include all adjustments, consisting only of normal recurring accruals that the Company believes are necessary to fairly state the financial position and the results of the Company’s operations and cash flows for interim periods in accordance with U.S. GAAP. Interim-period results are not necessarily indicative of results of operations or cash flows for a full year or any subsequent interim period. The accompanying condensed consolidated financial statements should be read in conjunction with the Company’s audited financial statements and notes thereto included in the Company’s Annual Report on Form 10-K filed with the SEC on February 28, 2019. Use of Estimates The preparation of financial statements in conformity with U.S. GAAP requires management to make judgements, estimates and assumptions that affect the reported amounts of assets, liabilities, equity, revenue and expenses, and related disclosur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se estimates. Foreign Currency The functional currency of InteKrin Russia, which the Company acquired in February 2014, is the Russian Ruble. Accordingly, the financial statements of this subsidiary are translated into U.S. dollars using appropriate exchange rates. Unrealized gains or losses on translation are recognized in accumulated other comprehensive loss in the condensed consolidated balance sheet. The foreign exchange gains and losses recorded in other expense, net in the condensed consolidated statements of operations for the three months ended March 31, 2019 and 2018, were a net gain of $169,000 and a net loss of $8,000, respectively. Segment Reporting The Company operates and manages its business as one reportable and operating segment, which is the business of developing and commercializing biosimilar products, and, as part of the InteKrin acquisition, small molecules. The Company’s chief executive officer, who is the chief operating decision maker, reviews financial information on an aggregate basis for purposes of allocating resources and evaluating financial performance. Long-lived assets are primarily maintained in the United States of America. See Note 6 for disclosures about product sales and revenue from major customers. Cash, Cash Equivalents and Restricted Cash Cash, cash equivalents and restricted cash is comprised of cash and highly liquid investments with remaining maturities of 90 days or less at the date of purchase. The Company limits cash investments to financial institutions with high credit standings; therefore, management believes that there is no significant exposure to any credit risk in the Company’s cash, cash equivalents and restricted cash. The following table provides a reconciliation of cash, cash equivalents and restricted cash reported within the condensed consolidated balance sheets and which, in aggregate, represent the amount reported in the condensed consolidated statements of cash flows.
March 31,
March 31,
2019
2018
Cash and cash equivalents
$
81,515
$
82,021
Restricted cash
50
50
Restricted cash - non-current
785
785
Total cash, cash equivalents and restricted cash
$
82,350
$
82,856
Restricted cash consists of cash held in money market accounts at banks. The restricted cash is used as collateral against the Company’s corporate credit cards and is classified as current; restricted cash – non-current is held to cover the standby letter of credit issued by the Company’s landlord to drawdown on in the event the facility lease is breached. Trade Receivables Trade receivables are recorded net of allowances for chargebacks and cash discounts for prompt payment. The Company’s estimate of the allowance for doubtful accounts is based on an evaluation of the aging of its receivables. Trade receivable balances are written off against the allowance when it is probable that the receivable will not be collected. To date, the Company has determined that an allowance for doubtful accounts is not required. Investments in Marketable Securities Management determines the appropriate classification of investments in marketable securities at the time of purchase based upon management’s intent with regards to such investments and reevaluates such designation as of each balance sheet date. All investments in marketable securities are held as “available-for-sale” and are carried at the estimated fair value as determined based upon quoted market prices or pricing models for similar securities. The Company classifies investments in marketable securities as short-term when they have remaining contractual maturities of one year or less from the balance sheet date. Unrealized gains and losses are excluded from earnings and are reported as a component of accumulated comprehensive income (loss). Realized gains and losses and declines in value judged to be other than temporary, if any, on available-for-sale securities are included in other expense, net, based on the specific identification method. Inventory Prior to the regulatory approval of its product candidates, the Company incurred expenses for the manufacture of drug products that could potentially be available to support the commercial launch of its products. The Company began to capitalize inventory costs associated with UDENYCA ® ® Inventory is stated at the lower of cost or estimated net realizable value with cost determined under the first-in first-out method. Inventory costs include third-party contract manufacturing, third-party packaging services, freight, labor costs for personnel involved in the manufacturing process and indirect overhead costs. The Company primarily uses actual costs to determine the cost basis for inventory. The determination of whether inventory costs will be realizable requires management review of the expiration dates of UDENYCA ® Leases The Company determines if an arrangement is a lease at inception. Operating leases are included in operating lease right-of-use assets, other liabilities, and lease liabilities, non-current in the condensed consolidated balance sheets. Right-of-use assets represent the Company’s right to use an underlying asset for the lease term and lease liabilities represent its obligation to make lease payments arising from the lease. Operating lease right-of-use assets and liabilities are recognized at the lease commencement date based on the present value of lease payments over the lease term. In determining the present value of lease payments, the Company uses the incremental borrowing rate based on the information available at the lease commencement date. Lease terms may include options to extend or terminate the lease when it is reasonably certain that the Company will exercise any such options. Lease expense is recognized on a straight-line basis over the expected lease term. Revenue Recognition The Company adopted ASU 2014-09, Revenue from Contracts with Customers (Topic 606), ASU 2014-09: ASU No. 2016-08, Revenue from Contracts with Customers (Topic 606): Principal versus Agent Considerations ; ASU No. 2016-10, Revenue from Contracts with Customers (Topic 606): Identifying Performance Obligations and Licensing ; and ASU No. 2016-12, Revenue from Contracts with Customers (Topic 606): Narrow-Scope Improvements and Practical Expedients , (collectively, the “New Revenue Standard”) on January 1, 2018 using the modified retrospective method. Topic 606 supersedes all previous revenue recognition requirements in accordance with generally accepted accounting principles.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o which the entity is entitled to in exchange for those goods or services. To determine revenue recognition for arrangements that the Company determines is within the scope of Topi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 is satisfied. The Company only applies the five-step model to contracts when it is probable that it will collect the consideration it is entitled to in exchange for the goods or services it transferred to the customer. Net Product Revenue The Company sells UDENYCA ® ® ® ® to Healthcare Providers ® Product Sales Discounts and Allowances Revenues from product sales are recorded at the net sales price (“transaction price”), which includes estimates of variable consideration for which reserves are established and that result from chargebacks, rebates, co-pay assistance, prompt-payment discounts, returns and other allowances that are offered within contracts between the Company and its Customers, Healthcare Providers, payers and GPOs relating to the sales of UDENYCA ® Chargebacks: Chargebacks are discounts that occur when Healthcare Providers purchase directly from a Customer. Healthcare Providers, which belong to Public Health Service institutions, non-profit clinics, government entities, GPOs, and health maintenance organizations, generally purchase the product at a discounted price. The Customer, in turn, charges back to the Company the difference between the price initially paid by the Customer and the discounted price paid by the Healthcare Providers to the Customer. The allowance for chargebacks is based on an estimate of sales through to Healthcare Providers from the Customer. Discounts for Prompt Payment: The Company provides for prompt payment discounts to its Customers, which are recorded as a reduction in revenue in the same period that the related product revenue is recognized. Rebates: Rebates include mandated discounts under the Medicaid Drug Rebate Program, other government programs and commercial contracts. Rebate amounts owed after the final dispensing of the product to a benefit plan participant are based upon contractual agreements or legal requirements with these public sector benefit providers. The accrual for rebates is based on statutory or contractual discount rates and expected utilization. The estimates for the expected utilization of rebates are based on Customer and commercially available payer data, as well as data collected from the Healthcare Providers, Customers, GPOs, and historical utilization rates. Rebates invoiced by payers, Healthcare Providers and GPOs are paid in arrears. If actual future rebates vary from estimates, the Company may need to adjust its accruals, which would affect net product revenue in the period of adjustment. Co-payment Assistance: Patients who have commercial insurance and meet certain eligibility requirements may receive co-payment assistance. The calculation of the accrual for co-pay assistance is based on an estimate of claims and the cost per claim that the Company expects to receive associated with product that has been recognized as revenue. Product Returns: The Company offer to its Customers limited product return right, which is principally based upon damaged, defective or the product’s expiration date. Product return allowance is estimated and recorded at the time of sale. Other Allowances: The Company pays fees to Customers and GPOs for account management, data management and other administrative services. To the extent that the services received are distinct from the sale of products to the customer, these payments are classified in selling, general and administrative expense in the Company’s condensed consolidated statements of operations, otherwise they are included as a reduction to product revenue. Cost of Goods Sold Cost of goods sold consists primarily of third-party manufacturing, distribution, and overhead costs associated with UDENYCA ® ® ® Cost of goods sold for the three months ended March 31, 2019, included write-off of prepaid manufacturing costs of $1.3 million due to the cancellation of certain manufacturing reservations, and $0.4 million due to the write-off of excess and obsolete inventory. Research and Development Expense Research and development costs are charged to expense as incurred. Research and development expense includes, among other costs, salaries and other personnel-related costs, consultant fees, preclinical costs, cost to manufacture drug candidates and clinical trial costs and supplies, laboratory supplies costs and facility-related costs. Costs incurred under agreements with third parties are charged to expense as incurred in accordance with the specific contractual performance terms of such agreements. Costs of third parties include costs associated with manufacturing drug candidates, preclinical and clinical support activities. Advance payments for goods or services to be received in the future and utilized in research and development activities are deferred and capitalized. The capitalized amounts are expensed as the related goods are delivered or the services are received. The Company considers regulatory approval of product candidates to be uncertain, and product manufactured prior to regulatory approval may not be sold unless regulatory approval is obtained. The Company expenses manufacturing costs as incurred to research and development expense for product candidates prior to regulatory approval. If, and when, regulatory approval of a product is obtained, the Company will begin capitalizing manufacturing costs related to the approved product into inventory Comprehensive Loss Comprehensive loss is composed of two components: net loss and other comprehensive loss. Other comprehensive loss refers to gains and losses that under U.S. GAAP are recorded as an element of stockholders’ equity, but are excluded from net loss. The Company’s other comprehensive loss includes unrealized gains and losses from available-for-sale marketable securities and foreign currency translation adjustments for the three months ended March 31, 2019 and 2018. Net Loss per Share Attributable to Coherus Basic net loss per share attributable to Coherus is calculated by dividing the net loss attributable to Coherus by the weighted-average number of shares of common stock outstanding for the period, without consideration for potential dilutive common shares. Since the Company was in a net loss position for the periods presented, basic net loss per share attributable to Coherus is the same as diluted net loss per share attributable to Coherus as the inclusion of all potential dilutive common shares would have been anti-dilutive for those periods presented. The following outstanding dilutive potential shares have been excluded from the calculation of diluted net loss per share attributable to Coherus due to their anti-dilutive effect:
Outstanding as of
March 31,
2019
2018
Stock options, including purchases from contributions to ESPP
17,767,454
13,787,003
Restricted stock units
28,975
118,377
Shares issuable upon conversion of Convertible Notes
4,473,871
4,473,871
Total
22,270,300
18,379,251
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The Company does not expect its unrecognized tax benefits to change significantly over the next twelve months. The Company’s policy is to recognize interest and/or penalties related to income tax matters in income tax expense. The Company had accrued no amounts for interest and penalties related to income tax matters in the Company’s consolidated balance sheet at March 31, 2019 and December 31, 2018. Recent Accounting Pronouncements The following are the recent accounting pronouncements adopted by the Company in 2019: In February 2016, the FASB issued ASU No. 2016-02, Leases Leases The impact of the adoption of Topic 842 on the accompanying condensed consolidated balance sheet as of January 1, 2019 was as follows (in thousands):
December 31, 2018
Adjustments Due to the Adoption of Topic 842
January 1, 2019
Operating lease right-of-use asset
$
—
$
7,172
$
7,172
Operating lease liabilities:
Other current liabilities ( 1)
$
419
$
1,665
$
2,084
Other lease liabilities, non-current ( 2)
$
1,645
$
5,466
$
7,111
______________________________________________________ (1) Includes current portion of deferred rent and current portion of operating lease liabilities. (2) Non-current portion of deferred rent and operating lease liabilities. The impact of the adoption of Topic 842 on the accompanying condensed consolidated statement of operations as of and for the three months ended March 31, 2019 were as follows (in thousands):
Balance without
As Reported
Higher (Lower)
the Adoption
Research and development
$
18,789
$
43
$
18,832
Selling, general and administrative
$
32,683
$
44
$
32,727
Total operating expenses
$
53,697
$
87
$
53,784
Loss from operations
$
(16,599
)
$
(87
)
$
(16,686
)
Net loss
$
(20,004
)
$
(87
)
$
(20,091
)
Net loss attributable to Coherus
$
(20,004
)
$
(87
)
$
(20,091
) In June 2018, the FASB issued ASU No. 2018-07, Improvements to Nonemployee Share-Based Payment Accounting In August 2018, the SEC adopted amendments to certain disclosure requirements in Securities Act Release No. 33-10532, Disclosure Update and Simplification. January 1, 2019 and such adoption did not The following are the recent accounting pronouncements that the Company has not yet adopted: In January 2017, the FASB issued ASU No. 2017-04, Intangibles-Goodwill and Other: Simplifying the Test for Goodwill Impairment In August 2018, the FASB issued ASU No. 2018-13, Fair Value Measurements The Company has reviewed other recent accounting pronouncements and concluded they are either not applicable to the business or that no material effect is expected on the consolidated financial statements as a result of future adoption.</t>
  </si>
  <si>
    <t>Fair Value Measurements</t>
  </si>
  <si>
    <t>Fair Value Disclosures [Abstract]</t>
  </si>
  <si>
    <t>3.
Fair Value Measurements Financial assets and liabilities are recorded at fair value. The carrying amounts of certain of the Company’s financial instruments, including cash and cash equivalents, restricted cash, investments in marketable securities, accounts receivable, accounts payable and other current liabilities approximate their fair value due to their short maturities. Fair value i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ccounting guidance describes a fair value hierarchy based on three levels of inputs that may be used to measure fair value, of which the first two are considered observable and the last is considered unobservable. These levels of inputs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 financial instrument’s categorization within the valuation hierarchy is based upon the lowest level of input that is significant to the fair value measurement. The Company’s financial instruments consist of Level 1 and Level 2 assets, and Level 3 liabilities. Where quoted prices are available in an active market, securities are classified as Level 1. Level 1 assets consist of highly liquid money market funds. When quoted market prices are not available for the specific security, then the Company estimates the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 party data providers, including but not limited to, benchmark yields, interest rate curves, reported trades, broker/dealer quotes and market reference data. Level 2 assets consist of corporate notes and commercial paper. Level 2 inputs for the valuations are limited to quoted prices for similar assets or liabilities in active markets and inputs other than quoted prices that are observable for the asset or liability. In certain cases where there is limited activity or less transparency around inputs to valuation, securities are classified as Level 3. Level 3 liabilities consist of the contingent consideration. There were no transfers between Level 1, Level 2 and Level 3 during the periods presented. Financial assets and liabilities subject to fair value measurements on a recurring basis and the level of inputs used in such measurements are as follows (in thousands):
Fair Value Measurements
March 31, 2019
Total
Level 1
Level 2
Level 3
Financial Assets:
Money market funds
$
56,352
$
56,352
$
—
$
—
Restricted cash (money market funds)
835
835
—
—
Corporate notes and commercial paper
34,966
—
34,966
—
Total financial assets
$
92,153
$
57,187
$
34,966
$
—
Financial Liabilities:
Contingent consideration
$
64
$
—
$
—
$
64
Fair Value Measurements
December 31, 2018
Total
Level 1
Level 2
Level 3
Financial Assets:
Money market funds
$
71,062
$
71,062
$
—
$
—
Restricted cash (money market funds)
835
835
—
—
Total financial assets
$
71,897
$
71,897
$
—
$
—
Financial Liabilities:
Contingent consideration
$
60
$
—
$
—
$
60
Cash equivalents, investments in marketable securities, which are classified as available-for-sale securities, and restricted cash, consisted of the following (in thousands):
March 31, 2019
Cost
Unrealized Gain
Unrealized (Loss)
Estimated Fair Value
Money market funds
$
56,352
$
—
$
—
$
56,352
Corporate notes and commercial paper
20,048
—
—
20,048
Classified as cash equivalents
$
76,400
$
—
$
—
$
76,400
Corporate notes and commercial paper
$
14,918
$
—
$
—
$
14,918
Classified as investments in marketable securities
$
14,918
$
—
$
—
$
14,918
Restricted cash (money market funds)
$
835
$
—
$
—
$
835
Classified as restricted cash
$
835
$
—
$
—
$
835
December 31, 2018
Cost
Unrealized Gain
Unrealized (Loss)
Estimated Fair Value
Money market funds
$
71,062
$
—
$
—
$
71,062
Classified as cash equivalents
$
71,062
$
—
$
—
$
71,062
Restricted cash (money market funds)
$
835
$
—
$
—
$
835
Classified as restricted cash
$
835
$
—
$
—
$
835
As of March 31, 2019, the remaining contractual maturities of available-for-sale securities were less than one year. The average maturity of investments in marketable securities available-for-sale as of March 31, 2019 was approximately three months. The gross realized gains were $112,000 and $82,000 for the three months ended March 31, 2019 and 2018, respectively, and the gross realized losses were $0 for both the three months ended March 31, 2019 and 2018, in the condensed consolidated statement of operations. Contingent Consideration As part of the InteKrin acquisition in February 2014, the Company recognized contingent consideration associated with potential payments to be made to the former InteKrin stockholders upon (i) the first dosing of a human subject in the first Phase 2 Clinical Trial for CHS-131 ("Earn-Out Payment") and (ii) per a compound transaction agreement as defined in the purchase agreement (the “Compound Transaction Payment”). The contingent consideration related to the Earn-Out Payment was settled on March 6, 2015. The fair value measurement of the Compound Transaction Payment uses a probability-weighted discounted cash flow approach based on significant inputs not observable in the market and thus represents a Level 3 measurement within the fair value hierarchy. The compound transaction analysis as of March 31, 2019 applied a 25% risk-adjusted discount rate to measure the present value and also captured an additional 8% credit spread for counterparty credit risk given the cash payment. The expected cash flow is based on estimates provided by the Company’s management including the timing and probability of occurrence. The value of the consideration is tiered based on the value of a license or similar agreement with a third party and the timing of such agreement. Generally, increases or decreases in the probability of occurrence would result in a directionally similar impact in the fair value measurement of the Compound Transaction Payment and it is estimated that a 1% increase (decrease) in the probability of occurrence would result in an immaterial fair value fluctuation. The change in the fair value of the Compound Transaction Payment was recognized in other income (expense), net within the condensed consolidated statement of operations of $4,000 and $208,000 for the three months ended March 31, 2019 and 2018, respectively. The following table sets forth a summary of changes in the estimated fair value of the contingent consideration (in thousands):
Balance as of December 31, 2018
$
60
Change in fair value of the contingent consideration liability
4
Balance as of March 31, 2019
$
64
Convertible Notes The estimated fair value of the 8.2% Convertible Senior Notes Due 2022, which the Company issued on February 29, 2016 (see Note 7) is based on an income approach. The estimated fair value was approximately $106.9 million (par value $100.0 million) as of March 31, 2019 and represents a Level 3 valuation. When determining the estimated fair value of the Company’s long-term debt, the Company uses a single factor binomial lattice model, which incorporates the terms and conditions of the convertible notes and market based risk measurement that are indirectly observable, such as credit risk. The lattice model produces an estimated fair value based on changes in the price of the underlying common shares price over successive periods of time. An estimated yield based on market data is used to discount straight debt cash flows.</t>
  </si>
  <si>
    <t>Inventory Disclosure [Abstract]</t>
  </si>
  <si>
    <t>4. Inventory The Company began capitalizing inventory in November 2018 upon the FDA approval of UDENYCA ®
March 31,
December 31,
2019
2018
Raw Materials
$
2,094
$
2,851
Work in process
6,484
1,576
Finished goods
3,434
1,244
Total
$
12,012
$
5,671
Balance sheet classifications (in thousand):
March 31,
December 31,
2019
2018
Inventory
$
2,312
$
1,659
Inventory, non-current
9,700
4,012
Total
$
12,012
$
5,671
Inventory expected to be sold in periods more than twelve months from the date presented is classified as inventory, non-current on the balance sheet. As of March 31, 2019, the non-current portion of inventory consisted of raw materials, work in process and a portion of the finished goods. As of December 31, 2018, the non-current portion of inventory consisted of raw materials and a portion of work in process. Prepaid manufacturing of $7.3 million and $6.6 million on the condensed consolidated balance sheet as of March 31, 2019 and December 31, 2018, respectively, includes a prepayment made to a contract manufacturing organization (“CMO”) for manufacturing services and raw materials, which the Company expects to be converted into inventory within the next twelve months.</t>
  </si>
  <si>
    <t>Balance Sheet Components</t>
  </si>
  <si>
    <t>5 .
Balance Sheet Components Property and Equipment, Net Property and equipment, net are as follows (in thousands):
March 31,
December 31,
2019
2018
Machinery and equipment
$
11,564
$
11,505
Computer equipment and software
2,877
1,651
Furniture and fixtures
714
714
Leasehold improvements
4,364
4,364
Construction in progress
338
1,463
Total property and equipment
19,857
19,697
Accumulated depreciation and amortization
(13,728
)
(13,037
)
Property and equipment, net
$
6,129
$
6,660
Depreciation and amortization expense was $691,000 and $922,000 for the three months ended March 31, 2019 and 2018, respectively. Accrued Liabilities Accrued liabilities are as follows (in thousands):
March 31,
December 31,
2019
2018
Accrued clinical and manufacturing
$
4,267
$
3,950
Accrued other
4,590
3,058
Accrued liabilities
$
8,857
$
7,008</t>
  </si>
  <si>
    <t>Revenue</t>
  </si>
  <si>
    <t>Revenue From Contract With Customer [Abstract]</t>
  </si>
  <si>
    <t>6 .
Revenue The Company initiated U.S. sales of UDENYCA ® Revenue by significant Customer was distributed as follows:
Three Months Ended
March 31, 2019
Percent of total
McKesson
44
%
AmeriSource-Bergen Corp
34
%
Cardinal
19
%
Others
3
%
Total revenue
100
% Product Sales Discounts and Allowances The activities and ending reserve balances for each significant category of discounts and allowances, which constitute variable consideration, were as follows (in thousands):
Chargebacks
Other Fees,
and Discounts
Co-pay
for Prompt
Assistance
Payment
Rebates
and Returns
Total
Balance at December 31, 2018
$
—
$
—
$
—
$
—
Provisions related to sales made in:
Current period
17,513
5,165
8,046
30,724
Payments and customer credits issued
(2,113
)
—
(911
)
(3,024
)
Balance at March 31, 2019
$
15,400
$
5,165
$
7,135
$
27,700
Chargebacks and discounts for prompt payment are recorded as a reduction of trade receivables, and the remaining reserve balances are classified as current liabilities in the accompanying condensed consolidated balance sheets except for the co-pay assistance, which is reflected as a net prepayment in other prepaid assets on the condensed consolidated balance sheets.</t>
  </si>
  <si>
    <t>Convertible Notes and Term Loan</t>
  </si>
  <si>
    <t>Debt Disclosure [Abstract]</t>
  </si>
  <si>
    <t>7 .
Convertible Notes and Term Loan Convertible Notes On February 29, 2016, the Company issued and sold $100.0 million aggregate principal amount of its 8.2% Convertible Senior Notes (the “Convertible Notes”). The Convertible Notes constitute general, senior unsubordinated obligations of the Company and are guaranteed by certain subsidiaries of the Company. The Convertible Notes bear interest at a fixed coupon rate of 8.2% per annum payable quarterly in arrears on March 31, June 30, September 30 and December 31 of each year, which commenced on March 31, 2016, and mature on March 31, 2022, unless earlier converted, redeemed or repurchased. The Convertible Notes also bear a premium of 9% of their principal amount, which is payable when the Convertible Notes mature or are repurchased or redeemed by the Company. The Convertible Notes were issued to Healthcare Royalty Partners III, L.P., for $75.0 million in aggregate principal amount, and to three related party investors, KKR Biosimilar L.P., MX II Associates LLC, and KMG Capital Partners, LLC, for $20.0 million, $4.0 million, and $1.0 million, respectively, in aggregate principal amount. The Convertible Notes are convertible at the option of the holder at any time prior to the close of business on the business day immediately preceding March 31, 2022 at the initial conversion rate of 44.7387 shares of common stock per $1,000 principal amount of Convertible Notes, which is equivalent to an initial conversion price of approximately $22.35 per share, and is subject to adjustment in certain events. Upon conversion of the Convertible Notes by a holder, the holder will receive shares of the Company’s common stock together, if applicable, with cash in lieu of any fractional share. The Convertible Notes are redeemable in whole, and not in part, at the Company’s option on or after March 31, 2020, if the last reported sale price per share of common stock exceeds 160% of the conversion price on 20 or more trading days during the 30 consecutive trading days preceding the date on which the Company sends notice of such redemption to the holders of the Convertible Notes. At maturity or redemption, if not earlier converted, the Company will pay 109% of the principal amount of the Convertible Notes maturing or being redeemed, together with accrued and unpaid interest, in cash. The Convertible Notes contain customary negative covenants and events of default (as defined in the Convertible Note purchase agreement), the occurrence of which could result in the acceleration of all amounts due under the Convertible Note. As of March 31, 2019, the Company was in full compliance with these covenants and there were no events of default under the Convertible Notes. The Convertible Notes are accounted for in accordance with ASC Subtopic 470-20, Debt with Conversion and Other Options The following table summarizes information about the components of the Convertible Notes (in thousands):
March 31,
December 31,
2019
2018
Principal amount of the Convertible Notes
$
81,750
$
81,750
Unamortized debt discount and debt issuance costs
(4,136
)
(4,431
)
Convertible Notes
$
77,614
$
77,319
Principal amount of the Convertible Notes - related parties
$
27,250
$
27,250
Unamortized debt discount and debt issuance costs - related parties
(1,378
)
(1,477
)
Convertible Notes - related parties
$
25,872
$
25,773
Total Convertible Notes
$
103,486
$
103,092
If the Convertible Notes were to be converted on March 31, 2019, the holders of the Convertible Notes would receive common shares with an aggregate value of $61.0 million based on the Company’s closing stock price of $13.64. The following table presents the components of interest expense (in thousands):
Three Months Ended
March 31,
2019
2018
Stated coupon interest
$
1,538
$
1,538
Accretion of debt discount and debt issuance costs
295
268
Interest expense
$
1,833
$
1,806
Stated coupon interest - related parties
$
512
$
512
Accretion of debt discount and debt issuance costs - related parties
98
90
Interest expense - related parties
$
610
$
602
Total interest expense
$
2,443
$
2,408
The remaining unamortized debt discount and debt offering costs related to the Company’s Convertible Notes of approximately $5.5 million as of March 31, 2019, will be amortized using the effective interest rate over the remaining term of the Convertible Notes of 3.0 years. The annual effective interest rate is 9.48% for the Convertible Notes. During the three months ended March 31, 2019 and 2018, the Company recognized total interest expense of $2.4 million and $2.4 million, respectively, related to the Convertible Notes’ accrued interest and amortization of the debt discount. Future payments on the Convertible Notes as of March 31, 2019 are as follows (in thousands):
Year ending December 31,
Remainder of 2019
$
6,150
2020
8,200
2021
8,200
2022
111,050
Total minimum payments
133,600
Less amount representing interest
(24,600
)
Convertible Notes, principal amount
109,000
Less debt discount and debt issuance costs on Convertible Notes
(5,514
)
Net carrying amount of Convertible Notes
$
103,486
Term Loan On January 7, 2019 (“the “Term Loan Closing Date”), the Company entered into a credit agreement (the “Term Loan”) with affiliates of Healthcare Royalty Partners (together, the “Lender”). The Term Loan consists of a six-year term loan facility for an aggregate principal amount of $75.0 million (the “Borrowings”). The obligations of the Company under the loan documents are guaranteed by the Company’s material domestic U.S. subsidiaries. The Borrowings under the Term Loan bear interest through maturity at 7.00% per annum plus three month LIBOR (“LIBOR”). If the consolidated net sales for UDENYCA ® The Company is required to pay principal on the Borrowings in equal quarterly installments beginning on the four year anniversary of the Term Loan Closing Date (or, if consolidated net sales of UDENYCA ® The Company is also required to make mandatory prepayments of the Borrowings under the Term Loan, subject to specified exceptions, with the proceeds of asset sales, extraordinary receipts, debt issuances and specified other events including the occurrence of a change in control. If all or any of the Borrowings are prepaid or required to be prepaid under the Term Loan, then the Company shall pay, in addition to such prepayment, a prepayment premium equal to (i) with respect to any prepayment paid or required to be paid on or prior to the three year anniversary of the Credit Agreement Closing Date, 5.00% of the Borrowings prepaid or required to be prepaid, plus all required interest payments that would have been due on the Borrowings prepaid or required to be prepaid through and including the three year anniversary of the Term Loan Closing Date, (ii) with respect to any prepayment paid or required to be paid after the three year anniversary of the Term Loan Closing Date but on or prior to the four year anniversary of the Term Loan Closing Date, 5.00% of the Borrowings prepaid or required to be prepaid, (iii) with respect to any prepayment paid or required to be paid after the four year anniversary of the Term Loan Closing Date but on or prior to the five year anniversary of the Term Loan Closing Date, 2.50% of the Borrowings prepaid or required to be prepaid, and (iv) with respect to any prepayment paid or required to be prepaid thereafter, 1.25% of the Borrowings prepaid or required to be prepaid. In connection with the Term Loan, the Company paid a fee to the Lender of approximately $1.1 million at closing in the form of an original issue discount. Upon the prepayment or maturity of the Borrowings (or upon the date such prepayment or repayment is required to be paid), it is required to pay an additional exit fee in an amount equal to 4.00% of the total principal amount of the Borrowings. The obligations under the Term Loan are secured by a lien on substantially all of the Company’s and its Guarantors’ tangible and intangible property, including intellectual property. The Term Loan contains certain affirmative covenants, negative covenants and events of default, including, covenants and restrictions that among other things, restrict the ability of the Company and its subsidiaries to, incur liens, incur additional indebtedness, make loans and investments, engage in mergers and acquisitions, in asset sales, and declare dividends or redeem or repurchase capital stock. Additionally, the consolidated net sales for UDENYCA ® The following table summarizes information about the components of the Term Loan (in thousands):
March 31,
2019
Principal amount of the Term Loan
$
75,000
Unamortized debt discount and debt issuance costs
(1,876
)
Term Loan
$
73,124
The following table presents the components of interest expense (in thousands):
March 31,
2019
Stated coupon interest
$
1,620
Accretion of debt discount and debt issuance costs
152
Interest expense
$
1,772
The remaining unamortized debt discount and debt offering costs related to the Term Loan of approximately $4.9 million as of March 31, 2019, will be amortized using the effective rate over the remaining term of the Term Loan of 5.75 years. During the three months ended March 31, 2019, the Company recognized total interest expense of $1.8 million related to the Term Loan’s accrued interest and amortization of the debt discount. Future payments on the Term Loan as of March 31, 2019 are as follows (in thousands):
Year ending December 31,
Remainder of 2019
$
5,500
2020
7,320
2021
7,300
2022
7,300
2023
39,409
2024 and beyond
47,524
Total minimum payments
114,353
Less amount representing interest
(36,353
)
Term Loan, gross
78,000
Less debt discount and debt issuance costs on Term Loan
(4,876
)
Net carrying amount of Term Loan
$
73,124</t>
  </si>
  <si>
    <t>Commitments and Contingencies</t>
  </si>
  <si>
    <t>Commitments And Contingencies Disclosure [Abstract]</t>
  </si>
  <si>
    <t>8 .
Commitments and Contingencies Purchase Commitments The Company entered into agreements with a vendor and a CMO for the supplies of raw materials and manufacturing of commercial supply of UDENYCA ®
Years ending December 31,
Remainder of 2019
$
4,385
2020
24,975
2021
600
2022
600
Total obligations
$
30,560
The Company enters into contracts in the normal course of business with contract research organizations for preclinical studies and clinical trials and contract manufacturing organizations for the manufacture of clinical trial materials. The contracts are cancellable, with varying provisions regarding termination. If a contract with a specific vendor were to be terminated, the Company would only be obligated for products or services that the Company had received as of the effective date of the termination and any applicable cancellation fees. Contingencies On March 3, 2017, Amgen Inc. and Amgen USA Inc. (collectively “Amgen”) filed an action against the Company, KBI BioPharma Inc., the Company’s employee Howard S. Weiser and Does 1-20 in the Superior Court of the State of California, County of Ventura. The complaint alleges that the Company engaged in unfair competition and improperly solicited and hired certain former Amgen employees in order to acquire and access trade secrets and other confidential information belonging to Amgen. On June 1, 2017, Amgen filed a Second Amended Complaint, which alleges as to Coherus (i) unfair competition under California Business and Professions Code Section 17200 et seq., (ii) misappropriation of trade secrets, (iii) aiding and abetting breach of duty of loyalty and (iv) tortious interference with contract. As to defendant Weiser, the Second Amended Complaint alleges (i) unfair competition under California Business and Professions Code Section 17200 et seq., (ii) misappropriation of trade secrets, (iii) breach of contract, (iv) violation of Penal Code Section 502 and (v) breach of duty of loyalty. KBI BioPharma Inc. is not named as a defendant in the Second Amended Complaint. The Second Amended Complaint seeks injunctive relief and monetary damages. Although Amgen has indicated it intends to seek a preliminary injunction, no motion has been filed yet. The court has set a trial date of April 22, 2019. On May 2, 2019, the Company and Amgen settled the trade secret action brought by Amgen. The details of the settlement are confidential but the Company will continue to market UDENYCA ® Guarantees and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would assess the likelihood of any adverse judgments or related claims, as well as ranges of probable losses. In the cases where the Company believes that a reasonably possible or probable loss exists, it will disclose the facts and circumstances of the claims, including an estimate range, if possible.</t>
  </si>
  <si>
    <t>Leases</t>
  </si>
  <si>
    <t>Leases [Abstract]</t>
  </si>
  <si>
    <t>9.
Leases In July 2015 , the Company entered into the office lease space for its corporate headquarters in Redwood City, California under operating lease agreement, which has been subject to an amendment to secure additional space such that the total headquarters lease space is approximately 40,341 square feet. The lease agreement, as amended, provided for aggregate tenant improvement allowance of $1.4 million, which was amortized as a reduction to rent expense on a straight-line basis over the lease term prior to the adoption of Topic 842 (see Note 2). Additionally, the lease agreement, as amended, provides for certain limited rent abatement and contains annual scheduled rent increases over the lease term. The lease terminates in November 2022 and contains a one-time option to extend the lease term for five years. As part of the lease agreement, the Company obtained a standby letter of credit (the “Letter of Credit”) in an amount of approximately $0.8 million, which may be drawn down by the landlord to be applied for certain purposes upon the Company’s breach of any provisions under of the lease. The Company will be entitled to periodically reduce the amount of the Letter of Credit during the lease term. The Letter of Credit of $0.8 million is recorded as restricted cash, non-current within the consolidated balance sheet at March 31, 2019 and December 31, 2018. The Company also leases laboratory facilities in Camarillo, California under an operating lease agreement, which has been subject to several amendments necessary to secure additional space and extend the lease term to June 30, 2020, and December 31, 2020 on the two facility structures. Effective upon the adoption of Topic 842, the Company evaluated the above facility leases and determined that they were all operating leases. In determining the present value of the lease payments, the Company used the incremental borrowing rate based on the information available at the adoption date. The lease option to extend the lease term for five years was not included as part of the right-of-use asset or lease liability as the Company was not reasonably certain it would exercise this option. The Company also performed an evaluation of its other contracts with Customers and suppliers in accordance with Topic 842 and determined that, except for the facility leases described above, none of its contracts contain a lease. The balance sheet classification of the lease liabilities was as follows (in thousands):
March 31,
2019
Operating lease liabilities
Other liabilities
$
2,140
Lease liabilities, non-current
6,549
Total operating lease liabilities
$
8,689
Operating lease costs were $0.5 million for the three months ended March 31, 2019. Cash paid for amounts included in the measurement of the lease liabilities for the three months ended March 31, 2019 was $0.7 million and was included in net cash used in operating activities in the condensed consolidated statements of cash flows. As of March 31, 2019, the maturities of the operating lease liabilities were as follows (in thousands):
Operating leases
Years ending December 31,
Remainder of 2019
$
1,996
2020
2,695
2021
2,672
2022
2,518
Total lease payments
9,881
Less imputed interest
(1,192
)
Operating lease liabilities
$
8,689
As of March 31, 2019, the weighted average remaining lease term was 3.6 years and the weighted average operating discount rate used to determine the operating lease liabilities was 7.0%.</t>
  </si>
  <si>
    <t>Common Stock and Stock-Based Compensation</t>
  </si>
  <si>
    <t>Disclosure Of Compensation Related Costs Sharebased Payments [Abstract]</t>
  </si>
  <si>
    <t>10 .
Common Stock and Stock-Based Compensation Common Stock Offerings On October 28, 2016, the Company entered into a sales agreement (the “Sales Agreement”) with Cowen to sell shares of the Company’s common stock, with aggregate gross sales proceeds of up to $100,000,000, from time to time, through an at-the-market equity offering program under which Cowen will act as its sales agent (the “ATM Offering Program”). Cowen is entitled to compensation for its services equal to 3.0% of the gross proceeds of any shares of common stock sold through Cowen under the Sales Agreement. In the first quarter of 2019, the Company sold 761,130 shares of common stock at a weighted average price of $11.17 per share through its ATM Offering Program and received total gross proceeds of $8.5 million. After deducting commission and offering expenses of $0.3 million, the net proceeds were $8.2 million. As of January 19, 2019, the Company’s Shelf Registration Statement expired and accordingly the ATM Offering Program was terminated. Stock-Based Compensation The stock-based compensation expense recorded related to options and restricted stock units granted to employees and nonemployees were as follows (in thousands):
Three Months Ended
March 31,
2019
2018
Research and development
$
3,658
$
3,763
Selling, general and administrative
5,836
4,957
$
9,494
$
8,720
Stock-based compensation of $319,000 and $0 was capitalized into inventory for the three month ended March 31, 2019, and 2018, respectively. Stock-based compensation capitalized into inventory is recognized as cost of goods sold when the related product is sold.</t>
  </si>
  <si>
    <t>Related Party Transactions</t>
  </si>
  <si>
    <t>Related Party Transactions [Abstract]</t>
  </si>
  <si>
    <t>11 .
Related Party Transactions Transactions Associated with Medpace Agreement A prior member of the Company’s board of directors is also the president and chief executive officer of Medpace. As such, Medpace was deemed to be a related party until the director’s resignation on March 1, 2018. As a result, the Company no longer reflects balances and transactions associated with Medpace as related party in its consolidated financial statements as of March 31, 2018. The Company recognized $1.5 million during the three months ended March 31, 2018, for services rendered by Medpace within research and development expense in the condensed consolidated statements of operations. Recruiting Services One member of the Company’s board of directors is a partner of a firm that provides recruiting services to the Company. As such, the recruiting services provided were deemed to be related party transactions. As of March 31, 2019 and December 31, 2018, there were no such related party balances in the Company’s condensed consolidated balance sheet. Services rendered by the recruiting company of $0 and $34,000 was recorded in general and administrative expense in the condensed consolidated statements of operations for the three months ended March 31, 2019 and 2018, respectively. Convertible Notes In February 2016, the Company issued Convertible Notes to certain related parties (some companies affiliated with members of the Company’s board of directors), for an aggregate principal amount of $25.0 million (see Note 7 for related party disclosure).</t>
  </si>
  <si>
    <t>Subsequent Events</t>
  </si>
  <si>
    <t>Subsequent Events [Abstract]</t>
  </si>
  <si>
    <t>Subsequent Event</t>
  </si>
  <si>
    <t>12.
Subsequent Event On May 2, 2019, the Company and Amgen settled the trade secret action brought by Amgen. The Company will pay a mid-single digit royalty to Amgen for five years.</t>
  </si>
  <si>
    <t>Basis of Presentation and Summary of Significant Accounting Policies (Policies)</t>
  </si>
  <si>
    <t>Unaudited Condensed Consolidated Financial Statements</t>
  </si>
  <si>
    <t xml:space="preserve">Unaudited Condensed Consolidated Financial Statements The accompanying condensed consolidated financial statements include the accounts of Coherus and its wholly-owned subsidiaries as of March 31, 2019: Coherus Intermediate Corp, InteKrin Therapeutics Inc. (“InteKrin”), and InteKrin’s wholly-owned subsidiary, InteKrin Russia. Unless otherwise specified, references to the Company are references to Coherus and its consolidated subsidiaries. All intercompany transactions and balances have been eliminated upon consolidation. The accompanying unaudited condensed consolidated financial statements have been prepared in accordance with U.S. generally accepted accounting principles (“U.S. GAAP”) for interim financial information and in accordance with the instructions to Form 10-Q and Rule 10-01 of Regulation S-X of the Securities Act of 1933, as amended (the “Securities Act”). Accordingly, they do not include all of the information and notes required by U.S. GAAP for complete financial statements. These unaudited condensed consolidated financial statements include all adjustments, consisting only of normal recurring accruals that the Company believes are necessary to fairly state the financial position and the results of the Company’s operations and cash flows for interim periods in accordance with U.S. GAAP. Interim-period results are not necessarily indicative of results of operations or cash flows for a full year or any subsequent interim period. The accompanying condensed consolidated financial statements should be read in conjunction with the Company’s audited financial statements and notes thereto included in the Company’s Annual Report on Form 10-K filed with the SEC on February 28, 2019. </t>
  </si>
  <si>
    <t>Use of Estimates</t>
  </si>
  <si>
    <t xml:space="preserve">Use of Estimates The preparation of financial statements in conformity with U.S. GAAP requires management to make judgements, estimates and assumptions that affect the reported amounts of assets, liabilities, equity, revenue and expenses, and related disclosur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se estimates. </t>
  </si>
  <si>
    <t>Foreign Currency</t>
  </si>
  <si>
    <t>Foreign Currency The functional currency of InteKrin Russia, which the Company acquired in February 2014, is the Russian Ruble. Accordingly, the financial statements of this subsidiary are translated into U.S. dollars using appropriate exchange rates. Unrealized gains or losses on translation are recognized in accumulated other comprehensive loss in the condensed consolidated balance sheet. The foreign exchange gains and losses recorded in other expense, net in the condensed consolidated statements of operations for the three months ended March 31, 2019 and 2018, were a net gain of $169,000 and a net loss of $8,000, respectively.</t>
  </si>
  <si>
    <t>Segment Reporting</t>
  </si>
  <si>
    <t xml:space="preserve">Segment Reporting The Company operates and manages its business as one reportable and operating segment, which is the business of developing and commercializing biosimilar products, and, as part of the InteKrin acquisition, small molecules. The Company’s chief executive officer, who is the chief operating decision maker, reviews financial information on an aggregate basis for purposes of allocating resources and evaluating financial performance. Long-lived assets are primarily maintained in the United States of America. See Note 6 for disclosures about product sales and revenue from major customers. </t>
  </si>
  <si>
    <t>Cash, Cash Equivalents and Restricted Cash</t>
  </si>
  <si>
    <t>Cash, Cash Equivalents and Restricted Cash Cash, cash equivalents and restricted cash is comprised of cash and highly liquid investments with remaining maturities of 90 days or less at the date of purchase. The Company limits cash investments to financial institutions with high credit standings; therefore, management believes that there is no significant exposure to any credit risk in the Company’s cash, cash equivalents and restricted cash. The following table provides a reconciliation of cash, cash equivalents and restricted cash reported within the condensed consolidated balance sheets and which, in aggregate, represent the amount reported in the condensed consolidated statements of cash flows.
March 31,
March 31,
2019
2018
Cash and cash equivalents
$
81,515
$
82,021
Restricted cash
50
50
Restricted cash - non-current
785
785
Total cash, cash equivalents and restricted cash
$
82,350
$
82,856
Restricted cash consists of cash held in money market accounts at banks. The restricted cash is used as collateral against the Company’s corporate credit cards and is classified as current; restricted cash – non-current is held to cover the standby letter of credit issued by the Company’s landlord to drawdown on in the event the facility lease is breached.</t>
  </si>
  <si>
    <t>Trade Receivables</t>
  </si>
  <si>
    <t>Trade Receivables Trade receivables are recorded net of allowances for chargebacks and cash discounts for prompt payment. The Company’s estimate of the allowance for doubtful accounts is based on an evaluation of the aging of its receivables. Trade receivable balances are written off against the allowance when it is probable that the receivable will not be collected. To date, the Company has determined that an allowance for doubtful accounts is not required.</t>
  </si>
  <si>
    <t>Investments in Marketable Securities</t>
  </si>
  <si>
    <t xml:space="preserve">Investments in Marketable Securities Management determines the appropriate classification of investments in marketable securities at the time of purchase based upon management’s intent with regards to such investments and reevaluates such designation as of each balance sheet date. All investments in marketable securities are held as “available-for-sale” and are carried at the estimated fair value as determined based upon quoted market prices or pricing models for similar securities. The Company classifies investments in marketable securities as short-term when they have remaining contractual maturities of one year or less from the balance sheet date. Unrealized gains and losses are excluded from earnings and are reported as a component of accumulated comprehensive income (loss). Realized gains and losses and declines in value judged to be other than temporary, if any, on available-for-sale securities are included in other expense, net, based on the specific identification method. </t>
  </si>
  <si>
    <t>Inventory Prior to the regulatory approval of its product candidates, the Company incurred expenses for the manufacture of drug products that could potentially be available to support the commercial launch of its products. The Company began to capitalize inventory costs associated with UDENYCA ® ® Inventory is stated at the lower of cost or estimated net realizable value with cost determined under the first-in first-out method. Inventory costs include third-party contract manufacturing, third-party packaging services, freight, labor costs for personnel involved in the manufacturing process and indirect overhead costs. The Company primarily uses actual costs to determine the cost basis for inventory. The determination of whether inventory costs will be realizable requires management review of the expiration dates of UDENYCA ®</t>
  </si>
  <si>
    <t>Leases The Company determines if an arrangement is a lease at inception. Operating leases are included in operating lease right-of-use assets, other liabilities, and lease liabilities, non-current in the condensed consolidated balance sheets. Right-of-use assets represent the Company’s right to use an underlying asset for the lease term and lease liabilities represent its obligation to make lease payments arising from the lease. Operating lease right-of-use assets and liabilities are recognized at the lease commencement date based on the present value of lease payments over the lease term. In determining the present value of lease payments, the Company uses the incremental borrowing rate based on the information available at the lease commencement date. Lease terms may include options to extend or terminate the lease when it is reasonably certain that the Company will exercise any such options. Lease expense is recognized on a straight-line basis over the expected lease term.</t>
  </si>
  <si>
    <t>Revenue Recognition</t>
  </si>
  <si>
    <t>Revenue Recognition The Company adopted ASU 2014-09, Revenue from Contracts with Customers (Topic 606), ASU 2014-09: ASU No. 2016-08, Revenue from Contracts with Customers (Topic 606): Principal versus Agent Considerations ; ASU No. 2016-10, Revenue from Contracts with Customers (Topic 606): Identifying Performance Obligations and Licensing ; and ASU No. 2016-12, Revenue from Contracts with Customers (Topic 606): Narrow-Scope Improvements and Practical Expedients , (collectively, the “New Revenue Standard”) on January 1, 2018 using the modified retrospective method. Topic 606 supersedes all previous revenue recognition requirements in accordance with generally accepted accounting principles.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o which the entity is entitled to in exchange for those goods or services. To determine revenue recognition for arrangements that the Company determines is within the scope of Topi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 is satisfied. The Company only applies the five-step model to contracts when it is probable that it will collect the consideration it is entitled to in exchange for the goods or services it transferred to the customer. Net Product Revenue The Company sells UDENYCA ® ® ® ® to Healthcare Providers ® Product Sales Discounts and Allowances Revenues from product sales are recorded at the net sales price (“transaction price”), which includes estimates of variable consideration for which reserves are established and that result from chargebacks, rebates, co-pay assistance, prompt-payment discounts, returns and other allowances that are offered within contracts between the Company and its Customers, Healthcare Providers, payers and GPOs relating to the sales of UDENYCA ® Chargebacks: Chargebacks are discounts that occur when Healthcare Providers purchase directly from a Customer. Healthcare Providers, which belong to Public Health Service institutions, non-profit clinics, government entities, GPOs, and health maintenance organizations, generally purchase the product at a discounted price. The Customer, in turn, charges back to the Company the difference between the price initially paid by the Customer and the discounted price paid by the Healthcare Providers to the Customer. The allowance for chargebacks is based on an estimate of sales through to Healthcare Providers from the Customer. Discounts for Prompt Payment: The Company provides for prompt payment discounts to its Customers, which are recorded as a reduction in revenue in the same period that the related product revenue is recognized. Rebates: Rebates include mandated discounts under the Medicaid Drug Rebate Program, other government programs and commercial contracts. Rebate amounts owed after the final dispensing of the product to a benefit plan participant are based upon contractual agreements or legal requirements with these public sector benefit providers. The accrual for rebates is based on statutory or contractual discount rates and expected utilization. The estimates for the expected utilization of rebates are based on Customer and commercially available payer data, as well as data collected from the Healthcare Providers, Customers, GPOs, and historical utilization rates. Rebates invoiced by payers, Healthcare Providers and GPOs are paid in arrears. If actual future rebates vary from estimates, the Company may need to adjust its accruals, which would affect net product revenue in the period of adjustment. Co-payment Assistance: Patients who have commercial insurance and meet certain eligibility requirements may receive co-payment assistance. The calculation of the accrual for co-pay assistance is based on an estimate of claims and the cost per claim that the Company expects to receive associated with product that has been recognized as revenue. Product Returns: The Company offer to its Customers limited product return right, which is principally based upon damaged, defective or the product’s expiration date. Product return allowance is estimated and recorded at the time of sale. Other Allowances: The Company pays fees to Customers and GPOs for account management, data management and other administrative services. To the extent that the services received are distinct from the sale of products to the customer, these payments are classified in selling, general and administrative expense in the Company’s condensed consolidated statements of operations, otherwise they are included as a reduction to product revenue.</t>
  </si>
  <si>
    <t>Cost of Goods Sold</t>
  </si>
  <si>
    <t>Cost of Goods Sold Cost of goods sold consists primarily of third-party manufacturing, distribution, and overhead costs associated with UDENYCA ® ® ® Cost of goods sold for the three months ended March 31, 2019, included write-off of prepaid manufacturing costs of $1.3 million due to the cancellation of certain manufacturing reservations, and $0.4 million due to the write-off of excess and obsolete inventory.</t>
  </si>
  <si>
    <t>Research and Development Expense Research and development costs are charged to expense as incurred. Research and development expense includes, among other costs, salaries and other personnel-related costs, consultant fees, preclinical costs, cost to manufacture drug candidates and clinical trial costs and supplies, laboratory supplies costs and facility-related costs. Costs incurred under agreements with third parties are charged to expense as incurred in accordance with the specific contractual performance terms of such agreements. Costs of third parties include costs associated with manufacturing drug candidates, preclinical and clinical support activities. Advance payments for goods or services to be received in the future and utilized in research and development activities are deferred and capitalized. The capitalized amounts are expensed as the related goods are delivered or the services are received. The Company considers regulatory approval of product candidates to be uncertain, and product manufactured prior to regulatory approval may not be sold unless regulatory approval is obtained. The Company expenses manufacturing costs as incurred to research and development expense for product candidates prior to regulatory approval. If, and when, regulatory approval of a product is obtained, the Company will begin capitalizing manufacturing costs related to the approved product into inventory</t>
  </si>
  <si>
    <t>Comprehensive Loss</t>
  </si>
  <si>
    <t xml:space="preserve">Comprehensive Loss Comprehensive loss is composed of two components: net loss and other comprehensive loss. Other comprehensive loss refers to gains and losses that under U.S. GAAP are recorded as an element of stockholders’ equity, but are excluded from net loss. The Company’s other comprehensive loss includes unrealized gains and losses from available-for-sale marketable securities and foreign currency translation adjustments for the three months ended March 31, 2019 and 2018. </t>
  </si>
  <si>
    <t>Net Loss per Share Attributable to Coherus</t>
  </si>
  <si>
    <t>Net Loss per Share Attributable to Coherus Basic net loss per share attributable to Coherus is calculated by dividing the net loss attributable to Coherus by the weighted-average number of shares of common stock outstanding for the period, without consideration for potential dilutive common shares. Since the Company was in a net loss position for the periods presented, basic net loss per share attributable to Coherus is the same as diluted net loss per share attributable to Coherus as the inclusion of all potential dilutive common shares would have been anti-dilutive for those periods presented. The following outstanding dilutive potential shares have been excluded from the calculation of diluted net loss per share attributable to Coherus due to their anti-dilutive effect:
Outstanding as of
March 31,
2019
2018
Stock options, including purchases from contributions to ESPP
17,767,454
13,787,003
Restricted stock units
28,975
118,377
Shares issuable upon conversion of Convertible Notes
4,473,871
4,473,871
Total
22,270,300
18,379,251</t>
  </si>
  <si>
    <t>Income Taxes</t>
  </si>
  <si>
    <t>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The Company does not expect its unrecognized tax benefits to change significantly over the next twelve months. The Company’s policy is to recognize interest and/or penalties related to income tax matters in income tax expense. The Company had accrued no amounts for interest and penalties related to income tax matters in the Company’s consolidated balance sheet at March 31, 2019 and December 31, 2018.</t>
  </si>
  <si>
    <t>Recent Accounting Pronouncements</t>
  </si>
  <si>
    <t>Recent Accounting Pronouncements The following are the recent accounting pronouncements adopted by the Company in 2019: In February 2016, the FASB issued ASU No. 2016-02, Leases Leases The impact of the adoption of Topic 842 on the accompanying condensed consolidated balance sheet as of January 1, 2019 was as follows (in thousands):
December 31, 2018
Adjustments Due to the Adoption of Topic 842
January 1, 2019
Operating lease right-of-use asset
$
—
$
7,172
$
7,172
Operating lease liabilities:
Other current liabilities ( 1)
$
419
$
1,665
$
2,084
Other lease liabilities, non-current ( 2)
$
1,645
$
5,466
$
7,111
______________________________________________________ (1) Includes current portion of deferred rent and current portion of operating lease liabilities. (2) Non-current portion of deferred rent and operating lease liabilities. The impact of the adoption of Topic 842 on the accompanying condensed consolidated statement of operations as of and for the three months ended March 31, 2019 were as follows (in thousands):
Balance without
As Reported
Higher (Lower)
the Adoption
Research and development
$
18,789
$
43
$
18,832
Selling, general and administrative
$
32,683
$
44
$
32,727
Total operating expenses
$
53,697
$
87
$
53,784
Loss from operations
$
(16,599
)
$
(87
)
$
(16,686
)
Net loss
$
(20,004
)
$
(87
)
$
(20,091
)
Net loss attributable to Coherus
$
(20,004
)
$
(87
)
$
(20,091
) In June 2018, the FASB issued ASU No. 2018-07, Improvements to Nonemployee Share-Based Payment Accounting In August 2018, the SEC adopted amendments to certain disclosure requirements in Securities Act Release No. 33-10532, Disclosure Update and Simplification. January 1, 2019 and such adoption did not The following are the recent accounting pronouncements that the Company has not yet adopted: In January 2017, the FASB issued ASU No. 2017-04, Intangibles-Goodwill and Other: Simplifying the Test for Goodwill Impairment In August 2018, the FASB issued ASU No. 2018-13, Fair Value Measurements The Company has reviewed other recent accounting pronouncements and concluded they are either not applicable to the business or that no material effect is expected on the consolidated financial statements as a result of future adoption.</t>
  </si>
  <si>
    <t xml:space="preserve">Fair Value Measurements
Financial assets and liabilities are recorded at fair value. The carrying amounts of certain of the Company’s financial instruments, including cash and cash equivalents, restricted cash, investments in marketable securities, accounts receivable, accounts payable and other current liabilities approximate their fair value due to their short maturities. Fair value i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ccounting guidance describes a fair value hierarchy based on three levels of inputs that may be used to measure fair value, of which the first two are considered observable and the last is considered unobservable. These levels of inputs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 financial instrument’s categorization within the valuation hierarchy is based upon the lowest level of input that is significant to the fair value measurement. The Company’s financial instruments consist of Level 1 and Level 2 assets, and Level 3 liabilities. Where quoted prices are available in an active market, securities are classified as Level 1. Level 1 assets consist of highly liquid money market funds. When quoted market prices are not available for the specific security, then the Company estimates the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 party data providers, including but not limited to, benchmark yields, interest rate curves, reported trades, broker/dealer quotes and market reference data. Level 2 assets consist of corporate notes and commercial paper. Level 2 inputs for the valuations are limited to quoted prices for similar assets or liabilities in active markets and inputs other than quoted prices that are observable for the asset or liability. In certain cases where there is limited activity or less transparency around inputs to valuation, securities are classified as Level 3. Level 3 liabilities consist of the contingent consideration. </t>
  </si>
  <si>
    <t>Basis of Presentation and Summary of Significant Accounting Policies (Tables)</t>
  </si>
  <si>
    <t>Basis Of Presentation And Summary Of Significant Accounting Policies [Line Items]</t>
  </si>
  <si>
    <t>Schedule of Reconciliation of Cash, Cash Equivalents and Restricted Cash</t>
  </si>
  <si>
    <t>The following table provides a reconciliation of cash, cash equivalents and restricted cash reported within the condensed consolidated balance sheets and which, in aggregate, represent the amount reported in the condensed consolidated statements of cash flows.
March 31,
March 31,
2019
2018
Cash and cash equivalents
$
81,515
$
82,021
Restricted cash
50
50
Restricted cash - non-current
785
785
Total cash, cash equivalents and restricted cash
$
82,350
$
82,856</t>
  </si>
  <si>
    <t>Outstanding Dilutive Potential Shares Excluded from Calculation of Diluted Net Loss Per Share Attributable to Coherus</t>
  </si>
  <si>
    <t>The following outstanding dilutive potential shares have been excluded from the calculation of diluted net loss per share attributable to Coherus due to their anti-dilutive effect:
Outstanding as of
March 31,
2019
2018
Stock options, including purchases from contributions to ESPP
17,767,454
13,787,003
Restricted stock units
28,975
118,377
Shares issuable upon conversion of Convertible Notes
4,473,871
4,473,871
Total
22,270,300
18,379,251</t>
  </si>
  <si>
    <t>Adoption of Topic 842</t>
  </si>
  <si>
    <t>Summary of Impact of Adoption of Topic 842 on Financial Statement</t>
  </si>
  <si>
    <t xml:space="preserve">The impact of the adoption of Topic 842 on the accompanying condensed consolidated balance sheet as of January 1, 2019 was as follows (in thousands):
December 31, 2018
Adjustments Due to the Adoption of Topic 842
January 1, 2019
Operating lease right-of-use asset
$
—
$
7,172
$
7,172
Operating lease liabilities:
Other current liabilities ( 1)
$
419
$
1,665
$
2,084
Other lease liabilities, non-current ( 2)
$
1,645
$
5,466
$
7,111
______________________________________________________ (1) Includes current portion of deferred rent and current portion of operating lease liabilities. (2) Non-current portion of deferred rent and operating lease liabilities. The impact of the adoption of Topic 842 on the accompanying condensed consolidated statement of operations as of and for the three months ended March 31, 2019 were as follows (in thousands):
Balance without
As Reported
Higher (Lower)
the Adoption
Research and development
$
18,789
$
43
$
18,832
Selling, general and administrative
$
32,683
$
44
$
32,727
Total operating expenses
$
53,697
$
87
$
53,784
Loss from operations
$
(16,599
)
$
(87
)
$
(16,686
)
Net loss
$
(20,004
)
$
(87
)
$
(20,091
)
Net loss attributable to Coherus
$
(20,004
)
$
(87
)
$
(20,091
) </t>
  </si>
  <si>
    <t>Fair Value Measurements (Tables)</t>
  </si>
  <si>
    <t>Financial Assets and Liabilities Measured on a Recurring Basis</t>
  </si>
  <si>
    <t>Financial assets and liabilities subject to fair value measurements on a recurring basis and the level of inputs used in such measurements are as follows (in thousands):
Fair Value Measurements
March 31, 2019
Total
Level 1
Level 2
Level 3
Financial Assets:
Money market funds
$
56,352
$
56,352
$
—
$
—
Restricted cash (money market funds)
835
835
—
—
Corporate notes and commercial paper
34,966
—
34,966
—
Total financial assets
$
92,153
$
57,187
$
34,966
$
—
Financial Liabilities:
Contingent consideration
$
64
$
—
$
—
$
64
Fair Value Measurements
December 31, 2018
Total
Level 1
Level 2
Level 3
Financial Assets:
Money market funds
$
71,062
$
71,062
$
—
$
—
Restricted cash (money market funds)
835
835
—
—
Total financial assets
$
71,897
$
71,897
$
—
$
—
Financial Liabilities:
Contingent consideration
$
60
$
—
$
—
$
60</t>
  </si>
  <si>
    <t>Schedule of Cash Equivalents, Investments in Marketable Securities Classified as Available-for-Sale Securities and Restricted Cash</t>
  </si>
  <si>
    <t>Cash equivalents, investments in marketable securities, which are classified as available-for-sale securities, and restricted cash, consisted of the following (in thousands):
March 31, 2019
Cost
Unrealized Gain
Unrealized (Loss)
Estimated Fair Value
Money market funds
$
56,352
$
—
$
—
$
56,352
Corporate notes and commercial paper
20,048
—
—
20,048
Classified as cash equivalents
$
76,400
$
—
$
—
$
76,400
Corporate notes and commercial paper
$
14,918
$
—
$
—
$
14,918
Classified as investments in marketable securities
$
14,918
$
—
$
—
$
14,918
Restricted cash (money market funds)
$
835
$
—
$
—
$
835
Classified as restricted cash
$
835
$
—
$
—
$
835
December 31, 2018
Cost
Unrealized Gain
Unrealized (Loss)
Estimated Fair Value
Money market funds
$
71,062
$
—
$
—
$
71,062
Classified as cash equivalents
$
71,062
$
—
$
—
$
71,062
Restricted cash (money market funds)
$
835
$
—
$
—
$
835
Classified as restricted cash
$
835
$
—
$
—
$
835</t>
  </si>
  <si>
    <t>Summary of Changes in the Estimated Fair Value of Contingent Consideration</t>
  </si>
  <si>
    <t>The following table sets forth a summary of changes in the estimated fair value of the contingent consideration (in thousands):
Balance as of December 31, 2018
$
60
Change in fair value of the contingent consideration liability
4
Balance as of March 31, 2019
$
64</t>
  </si>
  <si>
    <t>Inventory (Tables)</t>
  </si>
  <si>
    <t>Schedule of Inventory</t>
  </si>
  <si>
    <t>The Company began capitalizing inventory in November 2018 upon the FDA approval of UDENYCA ®
March 31,
December 31,
2019
2018
Raw Materials
$
2,094
$
2,851
Work in process
6,484
1,576
Finished goods
3,434
1,244
Total
$
12,012
$
5,671</t>
  </si>
  <si>
    <t>Schedule of Balance Sheet Classification</t>
  </si>
  <si>
    <t>Balance sheet classifications (in thousand):
March 31,
December 31,
2019
2018
Inventory
$
2,312
$
1,659
Inventory, non-current
9,700
4,012
Total
$
12,012
$
5,671</t>
  </si>
  <si>
    <t>Balance Sheet Components (Tables)</t>
  </si>
  <si>
    <t>Schedule of Property and Equipment, Net</t>
  </si>
  <si>
    <t>Property and equipment, net are as follows (in thousands):
March 31,
December 31,
2019
2018
Machinery and equipment
$
11,564
$
11,505
Computer equipment and software
2,877
1,651
Furniture and fixtures
714
714
Leasehold improvements
4,364
4,364
Construction in progress
338
1,463
Total property and equipment
19,857
19,697
Accumulated depreciation and amortization
(13,728
)
(13,037
)
Property and equipment, net
$
6,129
$
6,660</t>
  </si>
  <si>
    <t>Schedule of Accrued Liabilities</t>
  </si>
  <si>
    <t>Accrued liabilities are as follows (in thousands):
March 31,
December 31,
2019
2018
Accrued clinical and manufacturing
$
4,267
$
3,950
Accrued other
4,590
3,058
Accrued liabilities
$
8,857
$
7,008</t>
  </si>
  <si>
    <t>Revenue (Tables)</t>
  </si>
  <si>
    <t>Revenue by Significant Customer</t>
  </si>
  <si>
    <t>Revenue by significant Customer was distributed as follows:
Three Months Ended
March 31, 2019
Percent of total
McKesson
44
%
AmeriSource-Bergen Corp
34
%
Cardinal
19
%
Others
3
%
Total revenue
100
%</t>
  </si>
  <si>
    <t>Activities and Ending Reserve Balances for Each Significant Category of Discounts and Allowances</t>
  </si>
  <si>
    <t>The activities and ending reserve balances for each significant category of discounts and allowances, which constitute variable consideration, were as follows (in thousands):
Chargebacks
Other Fees,
and Discounts
Co-pay
for Prompt
Assistance
Payment
Rebates
and Returns
Total
Balance at December 31, 2018
$
—
$
—
$
—
$
—
Provisions related to sales made in:
Current period
17,513
5,165
8,046
30,724
Payments and customer credits issued
(2,113
)
—
(911
)
(3,024
)
Balance at March 31, 2019
$
15,400
$
5,165
$
7,135
$
27,700</t>
  </si>
  <si>
    <t>Convertible Notes and Term Loan (Tables)</t>
  </si>
  <si>
    <t>Debt Instrument [Line Items]</t>
  </si>
  <si>
    <t>Components of Convertible Notes</t>
  </si>
  <si>
    <t>The following table summarizes information about the components of the Convertible Notes (in thousands):
March 31,
December 31,
2019
2018
Principal amount of the Convertible Notes
$
81,750
$
81,750
Unamortized debt discount and debt issuance costs
(4,136
)
(4,431
)
Convertible Notes
$
77,614
$
77,319
Principal amount of the Convertible Notes - related parties
$
27,250
$
27,250
Unamortized debt discount and debt issuance costs - related parties
(1,378
)
(1,477
)
Convertible Notes - related parties
$
25,872
$
25,773
Total Convertible Notes
$
103,486
$
103,092</t>
  </si>
  <si>
    <t>Components of Interest Expense</t>
  </si>
  <si>
    <t>The following table presents the components of interest expense (in thousands):
Three Months Ended
March 31,
2019
2018
Stated coupon interest
$
1,538
$
1,538
Accretion of debt discount and debt issuance costs
295
268
Interest expense
$
1,833
$
1,806
Stated coupon interest - related parties
$
512
$
512
Accretion of debt discount and debt issuance costs - related parties
98
90
Interest expense - related parties
$
610
$
602
Total interest expense
$
2,443
$
2,408</t>
  </si>
  <si>
    <t>Schedule of Future Payments on Debt</t>
  </si>
  <si>
    <t>Future payments on the Convertible Notes as of March 31, 2019 are as follows (in thousands):
Year ending December 31,
Remainder of 2019
$
6,150
2020
8,200
2021
8,200
2022
111,050
Total minimum payments
133,600
Less amount representing interest
(24,600
)
Convertible Notes, principal amount
109,000
Less debt discount and debt issuance costs on Convertible Notes
(5,514
)
Net carrying amount of Convertible Notes
$
103,486</t>
  </si>
  <si>
    <t>Term Loan</t>
  </si>
  <si>
    <t>The following table presents the components of interest expense (in thousands):
March 31,
2019
Stated coupon interest
$
1,620
Accretion of debt discount and debt issuance costs
152
Interest expense
$
1,772</t>
  </si>
  <si>
    <t>Future payments on the Term Loan as of March 31, 2019 are as follows (in thousands):
Year ending December 31,
Remainder of 2019
$
5,500
2020
7,320
2021
7,300
2022
7,300
2023
39,409
2024 and beyond
47,524
Total minimum payments
114,353
Less amount representing interest
(36,353
)
Term Loan, gross
78,000
Less debt discount and debt issuance costs on Term Loan
(4,876
)
Net carrying amount of Term Loan
$
73,124</t>
  </si>
  <si>
    <t>Components of Term Loan</t>
  </si>
  <si>
    <t>The following table summarizes information about the components of the Term Loan (in thousands):
March 31,
2019
Principal amount of the Term Loan
$
75,000
Unamortized debt discount and debt issuance costs
(1,876
)
Term Loan
$
73,124</t>
  </si>
  <si>
    <t>Commitments and Contingencies (Tables)</t>
  </si>
  <si>
    <t>Schedule of Contractual Obligations Under Terms of Agreements</t>
  </si>
  <si>
    <t>As of March 31, 2019, the Company’s contractual obligations under the terms of the agreements were as follows (in thousands):
Years ending December 31,
Remainder of 2019
$
4,385
2020
24,975
2021
600
2022
600
Total obligations
$
30,560</t>
  </si>
  <si>
    <t>Leases (Tables)</t>
  </si>
  <si>
    <t>Schedule of Balance Sheet Classification of Lease Liabilities</t>
  </si>
  <si>
    <t>The balance sheet classification of the lease liabilities was as follows (in thousands):
March 31,
2019
Operating lease liabilities
Other liabilities
$
2,140
Lease liabilities, non-current
6,549
Total operating lease liabilities
$
8,689</t>
  </si>
  <si>
    <t>Schedule of Maturities of Operating Lease Liabilities</t>
  </si>
  <si>
    <t>As of March 31, 2019, the maturities of the operating lease liabilities were as follows (in thousands):
Operating leases
Years ending December 31,
Remainder of 2019
$
1,996
2020
2,695
2021
2,672
2022
2,518
Total lease payments
9,881
Less imputed interest
(1,192
)
Operating lease liabilities
$
8,689</t>
  </si>
  <si>
    <t>Common Stock and Stock-Based Compensation (Tables)</t>
  </si>
  <si>
    <t>Employee And Nonemployee Stock Option Restricted Stock Units</t>
  </si>
  <si>
    <t>Employee Service Share Based Compensation Allocation Of Recognized Period Costs [Line Items]</t>
  </si>
  <si>
    <t>Schedule of Stock-Based Compensation Expense</t>
  </si>
  <si>
    <t>The stock-based compensation expense recorded related to options and restricted stock units granted to employees and nonemployees were as follows (in thousands):
Three Months Ended
March 31,
2019
2018
Research and development
$
3,658
$
3,763
Selling, general and administrative
5,836
4,957
$
9,494
$
8,720</t>
  </si>
  <si>
    <t>Organization and Operations - Additional Information (Details) - USD ($) $ / shares in Units, $ in Thousands</t>
  </si>
  <si>
    <t>Jan. 07, 2019</t>
  </si>
  <si>
    <t>Jan. 31, 2019</t>
  </si>
  <si>
    <t>Organization And Operations [Line Items]</t>
  </si>
  <si>
    <t>Cash and cash equivalents and short-term investments</t>
  </si>
  <si>
    <t>HRP III Member | Term Loan</t>
  </si>
  <si>
    <t>Line of credit facility, maximum borrowing capacity</t>
  </si>
  <si>
    <t>Term loan facility term</t>
  </si>
  <si>
    <t>6 years</t>
  </si>
  <si>
    <t>At-the-Market Equity Offering Program</t>
  </si>
  <si>
    <t>Common stock, shares issued and sold</t>
  </si>
  <si>
    <t>Common stock, net proceeds</t>
  </si>
  <si>
    <t>At-the-Market Equity Offering Program | Weighted Average</t>
  </si>
  <si>
    <t>Share price</t>
  </si>
  <si>
    <t>Basis of Presentation and Summary of Significant Accounting Policies - Additional Information (Details)</t>
  </si>
  <si>
    <t>Mar. 31, 2019USD ($)Segments</t>
  </si>
  <si>
    <t>Mar. 31, 2018USD ($)</t>
  </si>
  <si>
    <t>Jan. 01, 2019USD ($)</t>
  </si>
  <si>
    <t>Dec. 31, 2018USD ($)</t>
  </si>
  <si>
    <t>Foreign exchange gain (loss)</t>
  </si>
  <si>
    <t>Number of reportable segment | Segments</t>
  </si>
  <si>
    <t>Number of operating segments | Segments</t>
  </si>
  <si>
    <t>Write-off of prepaid manufacturing costs</t>
  </si>
  <si>
    <t>Write-off of excess and obsolete inventory</t>
  </si>
  <si>
    <t>Description of uncertain income tax position</t>
  </si>
  <si>
    <t>0</t>
  </si>
  <si>
    <t>Accrued interest and Penalties</t>
  </si>
  <si>
    <t>Operating lease, right-of-use asset</t>
  </si>
  <si>
    <t>Operating lease liability noncurrent</t>
  </si>
  <si>
    <t>Basis of Presentation and Summary of Significant Accounting Policies - Reconciliation of Cash, Cash Equivalents and Restricted Cash (Details) - USD ($) $ in Thousands</t>
  </si>
  <si>
    <t>Dec. 31, 2017</t>
  </si>
  <si>
    <t>Total cash, cash equivalents and restricted cash</t>
  </si>
  <si>
    <t>Basis of Presentation and Summary of Significant Accounting Policies - Outstanding Dilutive Potential Shares Excluded from Calculation of Diluted Net Loss Per Share Attributable to Coherus (Details) - shares</t>
  </si>
  <si>
    <t>Antidilutive Securities Excluded From Computation Of Earnings Per Share [Line Items]</t>
  </si>
  <si>
    <t>Antidilutive securities excluded from the calculation of diluted net loss per share</t>
  </si>
  <si>
    <t>Stock Options, Including Purchases from Contributions to ESPP</t>
  </si>
  <si>
    <t>Shares Issuable Upon Conversion of Convertible Notes</t>
  </si>
  <si>
    <t>Basis of Presentation and Summary of Significant Accounting Policies - Summary of Adoption of Topic 842 In Condensed Consolidated Balance Sheet (Details) - USD ($) $ in Thousands</t>
  </si>
  <si>
    <t>Jan. 01, 2019</t>
  </si>
  <si>
    <t>Operating lease right-of-use asset</t>
  </si>
  <si>
    <t>Operating lease, liability, current</t>
  </si>
  <si>
    <t>Other current liabilities</t>
  </si>
  <si>
    <t>[2]</t>
  </si>
  <si>
    <t>Other current liabilities | Adoption of Topic 842</t>
  </si>
  <si>
    <t>Other lease liabilities, non-current</t>
  </si>
  <si>
    <t>[3]</t>
  </si>
  <si>
    <t>Other lease liabilities, non-current | Adoption of Topic 842</t>
  </si>
  <si>
    <t>Adjustments Due to the Adoption of Topic 842 | Adoption of Topic 842</t>
  </si>
  <si>
    <t>Adjustments Due to the Adoption of Topic 842 | Other current liabilities | Adoption of Topic 842</t>
  </si>
  <si>
    <t>Adjustments Due to the Adoption of Topic 842 | Other lease liabilities, non-current | Adoption of Topic 842</t>
  </si>
  <si>
    <t>Includes current portion of deferred rent and current portion of operating lease liabilities.</t>
  </si>
  <si>
    <t>Non-current portion of deferred rent and operating lease liabilities.</t>
  </si>
  <si>
    <t>Basis of Presentation and Summary of Significant Accounting Policies - Summary of Impact of Adoption of Topic 842 on Condensed Consolidated Statement of Operations (Details) - USD ($) $ in Thousands</t>
  </si>
  <si>
    <t>New Accounting Pronouncements Or Change In Accounting Principle [Line Items]</t>
  </si>
  <si>
    <t>Selling, general and administrative</t>
  </si>
  <si>
    <t>Higher (Lower) | Adoption of Topic 842</t>
  </si>
  <si>
    <t>Balance without the Adoption of ASC 842 | Adoption of Topic 842</t>
  </si>
  <si>
    <t>Fair Value Measurements - Additional Information (Details)</t>
  </si>
  <si>
    <t>Feb. 29, 2016USD ($)</t>
  </si>
  <si>
    <t>Mar. 31, 2019USD ($)</t>
  </si>
  <si>
    <t>Fair Value Disclosures [Line Items]</t>
  </si>
  <si>
    <t>Transfers from Level 1 to Level 3</t>
  </si>
  <si>
    <t>Transfers from Level 3 to Level 1</t>
  </si>
  <si>
    <t>Available-for-sale securities, gross realized gains</t>
  </si>
  <si>
    <t>Available-for-sale securities, gross realized losses</t>
  </si>
  <si>
    <t>8.2% Senior Convertible Notes Due 2022</t>
  </si>
  <si>
    <t>Aggregate principal amount</t>
  </si>
  <si>
    <t>Convertible notes, interest rate</t>
  </si>
  <si>
    <t>8.20%</t>
  </si>
  <si>
    <t>Debt instrument maturity date</t>
  </si>
  <si>
    <t>Mar. 31,
		2022</t>
  </si>
  <si>
    <t>Other Income (Expense) Net</t>
  </si>
  <si>
    <t>Level 3 | 8.2% Senior Convertible Notes Due 2022</t>
  </si>
  <si>
    <t>Debt instrument fair value</t>
  </si>
  <si>
    <t>Fair Value Measurements Recurring Basis | Level 3 | Contingent Consideration</t>
  </si>
  <si>
    <t>Increase (decrease) in expected probability of compound transaction payment occurrence</t>
  </si>
  <si>
    <t>1.00%</t>
  </si>
  <si>
    <t>Estimated fair value fluctuation of Compound Transaction Payment</t>
  </si>
  <si>
    <t>Fair Value Measurements Recurring Basis | Level 3 | Contingent Consideration | Measurement Input, Discount Rate</t>
  </si>
  <si>
    <t>Fair value investment measurement input</t>
  </si>
  <si>
    <t>Fair Value Measurements Recurring Basis | Level 3 | Contingent Consideration | Measurement Input, Counterparty Credit Risk</t>
  </si>
  <si>
    <t>Maximum</t>
  </si>
  <si>
    <t>Available sale of securities remaining contractual period</t>
  </si>
  <si>
    <t>1 year</t>
  </si>
  <si>
    <t>Fair Value Measurements - Financial Assets and Liabilities Measured on a Recurring Basis (Details) - Fair Value Measurements Recurring Basis - USD ($) $ in Thousands</t>
  </si>
  <si>
    <t>Fair Value Assets And Liabilities Measured On Recurring And Nonrecurring Basis [Line Items]</t>
  </si>
  <si>
    <t>Total financial assets</t>
  </si>
  <si>
    <t>Contingent Consideration</t>
  </si>
  <si>
    <t>Total financial liabilities</t>
  </si>
  <si>
    <t>Money Market Funds</t>
  </si>
  <si>
    <t>Restricted Cash (Money Market Funds)</t>
  </si>
  <si>
    <t>Corporate Notes and Commercial Paper</t>
  </si>
  <si>
    <t>Level 1</t>
  </si>
  <si>
    <t>Level 1 | Money Market Funds</t>
  </si>
  <si>
    <t>Level 1 | Restricted Cash (Money Market Funds)</t>
  </si>
  <si>
    <t>Level 2</t>
  </si>
  <si>
    <t>Level 2 | Corporate Notes and Commercial Paper</t>
  </si>
  <si>
    <t>Level 3 | Contingent Consideration</t>
  </si>
  <si>
    <t>Fair Value Measurements - Schedule of Cash Equivalents, Investments in Marketable Securities Classified as Available-for-Sale Securities and Restricted Cash (Details) - USD ($) $ in Thousands</t>
  </si>
  <si>
    <t>Schedule of Available-for-sale securities [Line Items]</t>
  </si>
  <si>
    <t>Cost</t>
  </si>
  <si>
    <t>Unrealized Gain</t>
  </si>
  <si>
    <t>Unrealized (Loss)</t>
  </si>
  <si>
    <t>Estimated Fair Value</t>
  </si>
  <si>
    <t>Cash Equivalents</t>
  </si>
  <si>
    <t>Investment in Marketable Securities</t>
  </si>
  <si>
    <t>Investment in Marketable Securities | Corporate Notes and Commercial Paper</t>
  </si>
  <si>
    <t>Restricted Cash</t>
  </si>
  <si>
    <t>Restricted Cash | Restricted Cash (Money Market Funds)</t>
  </si>
  <si>
    <t>Fair Value Measurements - Summary of Changes in the Estimated Fair Value of Contingent Consideration (Details) - Contingent Consideration $ in Thousands</t>
  </si>
  <si>
    <t>Fair Value Liabilities Measured On Recurring Basis Unobservable Input Reconciliation [Line Items]</t>
  </si>
  <si>
    <t>Beginning balance</t>
  </si>
  <si>
    <t>Change in fair value of the contingent consideration liability</t>
  </si>
  <si>
    <t>Ending balance</t>
  </si>
  <si>
    <t>Inventory - Schedule of Inventory (Details) - USD ($) $ in Thousands</t>
  </si>
  <si>
    <t>Raw Materials</t>
  </si>
  <si>
    <t>Work in process</t>
  </si>
  <si>
    <t>Finished goods</t>
  </si>
  <si>
    <t>Inventory - Scheduel of Balance Sheet Classification (Details) - USD ($) $ in Thousands</t>
  </si>
  <si>
    <t>Inventory - Additional Information (Details) - USD ($) $ in Thousands</t>
  </si>
  <si>
    <t>Inventory [Line Items]</t>
  </si>
  <si>
    <t>Prepayment made for manufacturing services</t>
  </si>
  <si>
    <t>Contract Manufacturing Organization</t>
  </si>
  <si>
    <t>Balance Sheet Components - Schedule of Property and Equipment, Net (Details) - USD ($) $ in Thousands</t>
  </si>
  <si>
    <t>Property Plant And Equipment [Line Items]</t>
  </si>
  <si>
    <t>Total property and equipment</t>
  </si>
  <si>
    <t>Accumulated depreciation and amortization</t>
  </si>
  <si>
    <t>Machinery and Equipment</t>
  </si>
  <si>
    <t>Computer Equipment and Software</t>
  </si>
  <si>
    <t>Furniture and Fixtures</t>
  </si>
  <si>
    <t>Leasehold Improvements</t>
  </si>
  <si>
    <t>Construction in Progress</t>
  </si>
  <si>
    <t>Balance Sheet Components - Additional Information (Details) - USD ($) $ in Thousands</t>
  </si>
  <si>
    <t>Property Plant And Equipment [Abstract]</t>
  </si>
  <si>
    <t>Balance Sheet Components - Schedule of Accrued Liabilities (Details) - USD ($) $ in Thousands</t>
  </si>
  <si>
    <t>Payables And Accruals [Abstract]</t>
  </si>
  <si>
    <t>Accrued clinical and manufacturing</t>
  </si>
  <si>
    <t>Accrued other</t>
  </si>
  <si>
    <t>Revenue - Additional Information (Details) - USD ($)</t>
  </si>
  <si>
    <t>Revenue - Revenue by Significant Customer (Details) - Net Product Revenue - Customer Concentration Risk</t>
  </si>
  <si>
    <t>Disaggregation Of Revenue [Line Items]</t>
  </si>
  <si>
    <t>Percentage of total revenue</t>
  </si>
  <si>
    <t>100.00%</t>
  </si>
  <si>
    <t>McKesson</t>
  </si>
  <si>
    <t>44.00%</t>
  </si>
  <si>
    <t>AmeriSource-Bergen Corp</t>
  </si>
  <si>
    <t>34.00%</t>
  </si>
  <si>
    <t>Cardinal</t>
  </si>
  <si>
    <t>19.00%</t>
  </si>
  <si>
    <t>Others</t>
  </si>
  <si>
    <t>3.00%</t>
  </si>
  <si>
    <t>Revenue - Activities and Ending Reserve Balances for Each Significant Category of Discounts and Allowances (Details) $ in Thousands</t>
  </si>
  <si>
    <t>Accounts Notes And Loans Receivable [Line Items]</t>
  </si>
  <si>
    <t>Balance at December 31, 2018</t>
  </si>
  <si>
    <t>Provisions related to sales made in, current period</t>
  </si>
  <si>
    <t>Payments and customer credits issued</t>
  </si>
  <si>
    <t>Balance at March 31, 2019</t>
  </si>
  <si>
    <t>Chargebacks and Discounts for Prompt Payment</t>
  </si>
  <si>
    <t>Rebates</t>
  </si>
  <si>
    <t>Other Fees, Co-pay Assistance and Returns</t>
  </si>
  <si>
    <t>Convertible Notes and Term Loan - Convertible Notes - Additional Information (Details)</t>
  </si>
  <si>
    <t>Feb. 29, 2016USD ($)d$ / sharesshares</t>
  </si>
  <si>
    <t>Mar. 31, 2019USD ($)$ / shares</t>
  </si>
  <si>
    <t>KKR Member</t>
  </si>
  <si>
    <t>MX II Member</t>
  </si>
  <si>
    <t>KMGCP Member</t>
  </si>
  <si>
    <t>HRP III Member</t>
  </si>
  <si>
    <t>Convertible notes, interest rate description</t>
  </si>
  <si>
    <t>The Convertible Notes bear interest at a fixed coupon rate of 8.2% per annum payable quarterly in arrears on March 31, June 30, September 30 and December 31 of each year, which commenced on March 31, 2016</t>
  </si>
  <si>
    <t>Convertible notes, premium percentage</t>
  </si>
  <si>
    <t>9.00%</t>
  </si>
  <si>
    <t>Common shares at conversion | shares</t>
  </si>
  <si>
    <t>Conversion price per common share | $ / shares</t>
  </si>
  <si>
    <t>Principal amount of notes converted into shares</t>
  </si>
  <si>
    <t>Percentage of applicable conversion price</t>
  </si>
  <si>
    <t>160.00%</t>
  </si>
  <si>
    <t>Convertible trading days | d</t>
  </si>
  <si>
    <t>Convertible consecutive trading days | d</t>
  </si>
  <si>
    <t>Percentage to pay in cash of the par value of notes</t>
  </si>
  <si>
    <t>109.00%</t>
  </si>
  <si>
    <t>Convertible notes, covenant compliance</t>
  </si>
  <si>
    <t>As of March 31, 2019, the Company was in full compliance with these covenants and there were no events of default under the Convertible Notes.</t>
  </si>
  <si>
    <t>Convertible notes, converted amount</t>
  </si>
  <si>
    <t>Closing stock, price per share | $ / shares</t>
  </si>
  <si>
    <t>Unamortized debt discount and debt issuance costs on Convertible Notes</t>
  </si>
  <si>
    <t>Amortized effective interest rate convertible notes period</t>
  </si>
  <si>
    <t>3 years</t>
  </si>
  <si>
    <t>Convertible notes, effective interest rate</t>
  </si>
  <si>
    <t>9.48%</t>
  </si>
  <si>
    <t>Total interest expense related to accrued interest and amortization of debt discount</t>
  </si>
  <si>
    <t>Convertible Notes and Term Loan - Components of Convertible Notes (Details) - USD ($) $ in Thousands</t>
  </si>
  <si>
    <t>Feb. 29, 2016</t>
  </si>
  <si>
    <t>Convertible Notes</t>
  </si>
  <si>
    <t>Convertible Notes - related parties</t>
  </si>
  <si>
    <t>Principal amount of the Convertible Notes</t>
  </si>
  <si>
    <t>Unamortized debt discount and debt issuance costs</t>
  </si>
  <si>
    <t>Total Convertible Notes</t>
  </si>
  <si>
    <t>8.2% Senior Convertible Notes Due 2022 | Related Party Debt</t>
  </si>
  <si>
    <t>8.2% Senior Convertible Notes Due 2022 | Parent Company</t>
  </si>
  <si>
    <t>Convertible Notes and Term Loan - Components of Interest Expense on Convertable Notes (Details) - USD ($) $ in Thousands</t>
  </si>
  <si>
    <t>Accretion of debt discount and debt issuance costs</t>
  </si>
  <si>
    <t>Interest expense</t>
  </si>
  <si>
    <t>Total interest expense</t>
  </si>
  <si>
    <t>Stated coupon interest</t>
  </si>
  <si>
    <t>Convertible Notes and Term Loan - Schedule of Future Payments on the Convertible Notes (Details) - USD ($) $ in Thousands</t>
  </si>
  <si>
    <t>Total minimum payments</t>
  </si>
  <si>
    <t>Net carrying amount</t>
  </si>
  <si>
    <t>Remainder of 2019</t>
  </si>
  <si>
    <t>2020</t>
  </si>
  <si>
    <t>2021</t>
  </si>
  <si>
    <t>2022</t>
  </si>
  <si>
    <t>Less amount representing interest</t>
  </si>
  <si>
    <t>Convertible Notes, principal amount</t>
  </si>
  <si>
    <t>Less debt discount and debt issuance costs on Convertible Notes</t>
  </si>
  <si>
    <t>Convertible Notes and Term Loan - Term Loan - Additional Information (Details) - USD ($)</t>
  </si>
  <si>
    <t>Dec. 31, 2021</t>
  </si>
  <si>
    <t>Dec. 31, 2019</t>
  </si>
  <si>
    <t>Jan. 01, 2020</t>
  </si>
  <si>
    <t>Effective interest rate</t>
  </si>
  <si>
    <t>10.80%</t>
  </si>
  <si>
    <t>Jan. 7,
		2025</t>
  </si>
  <si>
    <t>Payment of closing fee to the lenders in form of origination issue discount</t>
  </si>
  <si>
    <t>Percentage required to pay an additional exit fee on principal amount</t>
  </si>
  <si>
    <t>4.00%</t>
  </si>
  <si>
    <t>Consolidated net sales, 2020</t>
  </si>
  <si>
    <t>Consolidated net sales, thereafter</t>
  </si>
  <si>
    <t>Unamortized debt discount and debt issuance costs on Term Loan</t>
  </si>
  <si>
    <t>Amortized effective interest rate Term Loan period</t>
  </si>
  <si>
    <t>5 years 9 months</t>
  </si>
  <si>
    <t>Total interest expense related to Term Loan's accrued interest and amortization of debt discount</t>
  </si>
  <si>
    <t>Term Loan | Paid on or Prior to the Three Year Anniversary of Closing Date</t>
  </si>
  <si>
    <t>Prepayment premium, description</t>
  </si>
  <si>
    <t>with respect to any prepayment paid or required to be paid on or prior to the three year anniversary of the Credit Agreement Closing Date, 5.00% of the Borrowings prepaid or required to be prepaid, plus all required interest payments that would have been due on the Borrowings prepaid or required to be prepaid through and including the three year anniversary of the Term Loan Closing Date</t>
  </si>
  <si>
    <t>Prepayment premium percentage</t>
  </si>
  <si>
    <t>5.00%</t>
  </si>
  <si>
    <t>Term Loan | Paid after the Three Year but on or Prior to the Four Year Anniversary of Closing Date</t>
  </si>
  <si>
    <t>with respect to any prepayment paid or required to be paid after the three year anniversary of the Term Loan Closing Date but on or prior to the four year anniversary of the Term Loan Closing Date, 5.00% of the Borrowings prepaid or required to be prepaid</t>
  </si>
  <si>
    <t>Term Loan | Paid after the Four Year but on or Prior to the Five Year Anniversary of Closing Date</t>
  </si>
  <si>
    <t>with respect to any prepayment paid or required to be paid after the four year anniversary of the Term Loan Closing Date but on or prior to the five year anniversary of the Term Loan Closing Date, 2.50% of the Borrowings prepaid or required to be prepaid</t>
  </si>
  <si>
    <t>2.50%</t>
  </si>
  <si>
    <t>Term Loan | Paid Thereafter</t>
  </si>
  <si>
    <t>with respect to any prepayment paid or required to be prepaid thereafter, 1.25% of the Borrowings prepaid or required to be prepaid</t>
  </si>
  <si>
    <t>1.25%</t>
  </si>
  <si>
    <t>Term Loan | Minimum</t>
  </si>
  <si>
    <t>Consolidated net sales, 2019</t>
  </si>
  <si>
    <t>Term Loan | LIBOR</t>
  </si>
  <si>
    <t>7.00%</t>
  </si>
  <si>
    <t>Term Loan | Scenario Forecast</t>
  </si>
  <si>
    <t>Net sales</t>
  </si>
  <si>
    <t>Term Loan | Scenario Forecast | Maximum</t>
  </si>
  <si>
    <t>Term Loan | Scenario Forecast | LIBOR</t>
  </si>
  <si>
    <t>6.75%</t>
  </si>
  <si>
    <t>Convertible Notes and Term Loan - Components of Term Loan (Details) - USD ($) $ in Thousands</t>
  </si>
  <si>
    <t>Principal amount of the Term Loan</t>
  </si>
  <si>
    <t>Convertible Notes and Term Loan - Components of Interest Expense on Term Loan (Details) - USD ($) $ in Thousands</t>
  </si>
  <si>
    <t>Convertible Notes and Term Loan - Schedule of Future Payments on the Term Loan (Details) - USD ($) $ in Thousands</t>
  </si>
  <si>
    <t>2023</t>
  </si>
  <si>
    <t>2024 and beyond</t>
  </si>
  <si>
    <t>Term Loan, gross</t>
  </si>
  <si>
    <t>Commitments and Contingencies - Schedule of Contractual Obligations Under Terms of Agreements (Details) $ in Thousands</t>
  </si>
  <si>
    <t>Total obligations</t>
  </si>
  <si>
    <t>Commitments and Contingencies - Additional Information (Details)</t>
  </si>
  <si>
    <t>May 02, 2019</t>
  </si>
  <si>
    <t>Subsequent Event | Amgen</t>
  </si>
  <si>
    <t>Loss Contingencies [Line Items]</t>
  </si>
  <si>
    <t>Royalty payment term</t>
  </si>
  <si>
    <t>5 years</t>
  </si>
  <si>
    <t>Leases - Additional Information (Details) $ in Millions</t>
  </si>
  <si>
    <t>1 Months Ended</t>
  </si>
  <si>
    <t>Jul. 31, 2015USD ($)ft²</t>
  </si>
  <si>
    <t>Mar. 31, 2019USD ($)Facility</t>
  </si>
  <si>
    <t>Lessee Lease Description [Line Items]</t>
  </si>
  <si>
    <t>Area of office space leased | ft²</t>
  </si>
  <si>
    <t>Number of laboratory facility structure | Facility</t>
  </si>
  <si>
    <t>Operating lease, costs</t>
  </si>
  <si>
    <t>Cash paid for amounts included in measurement of lease liabilities</t>
  </si>
  <si>
    <t>Weighted average remaining lease term</t>
  </si>
  <si>
    <t>3 years 7 months 6 days</t>
  </si>
  <si>
    <t>Weighted average operating discount rate</t>
  </si>
  <si>
    <t>Corporate Headquarters Lease</t>
  </si>
  <si>
    <t>Aggregate tenant improvement allowance</t>
  </si>
  <si>
    <t>Lease expiration date</t>
  </si>
  <si>
    <t>Nov. 30,
		2022</t>
  </si>
  <si>
    <t>Leases extended expiration period</t>
  </si>
  <si>
    <t>New Lease Agreement | Letter of Credit</t>
  </si>
  <si>
    <t>Letter of credit amount</t>
  </si>
  <si>
    <t>Laboratory Facilities Lease</t>
  </si>
  <si>
    <t>Extended lease term date one</t>
  </si>
  <si>
    <t>Jun. 30,
		2020</t>
  </si>
  <si>
    <t>Extended lease term date two</t>
  </si>
  <si>
    <t>Dec. 31,
		2020</t>
  </si>
  <si>
    <t>Leases - Schedule of Balance Sheet Classification of Lease Liabilities (Details) - USD ($) $ in Thousands</t>
  </si>
  <si>
    <t>Operating lease liabilities</t>
  </si>
  <si>
    <t>Total operating lease liabilities</t>
  </si>
  <si>
    <t>Leases - Schedule of Maturities of Operating Lease Liabilities (Details) $ in Thousands</t>
  </si>
  <si>
    <t>Operating Lease Liabilities Payments Due [Abstract]</t>
  </si>
  <si>
    <t>Total lease payments</t>
  </si>
  <si>
    <t>Less imputed interest</t>
  </si>
  <si>
    <t>Common Stock and Stock-Based Compensation - Additional Information (Details) - USD ($)</t>
  </si>
  <si>
    <t>Oct. 28, 2016</t>
  </si>
  <si>
    <t>Stock-based compensation capitalized</t>
  </si>
  <si>
    <t>At-the-Market Equity Offering Program | Cowen and Company LLC</t>
  </si>
  <si>
    <t>Maximum amount of sales that agent may sell in shares of its common stock</t>
  </si>
  <si>
    <t>Percentage of gross sales proceeds of common stock payable as compensation</t>
  </si>
  <si>
    <t>Gross proceeds from issuance of common stock</t>
  </si>
  <si>
    <t>Offering expense</t>
  </si>
  <si>
    <t>Common Stock and Stock-Based Compensation - Schedule of Stock-Based Compensation Expense Recorded Related to Options and Restricted Stock Units (Details) - Employees and Nonemployees Stock Option and Restricted Stock Units - USD ($) $ in Thousands</t>
  </si>
  <si>
    <t>Selling, general and administrative Expense</t>
  </si>
  <si>
    <t>Related Party Transactions - Additional Information (Details) - USD ($)</t>
  </si>
  <si>
    <t>Related Party Transaction [Line Items]</t>
  </si>
  <si>
    <t>Research and development expense</t>
  </si>
  <si>
    <t>Medpace Inc</t>
  </si>
  <si>
    <t>Board of Directors | Recruiting Services</t>
  </si>
  <si>
    <t>Related party balances</t>
  </si>
  <si>
    <t>Affiliated Entity</t>
  </si>
  <si>
    <t>Subsequent Event - Additional Information (Details)</t>
  </si>
  <si>
    <t>Subsequent Event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693704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84</v>
      </c>
    </row>
    <row r="4" spans="1:2">
      <c r="A4" s="4" t="s">
        <v>37</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76</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74</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s>
  <sheetData>
    <row r="1" spans="1:4">
      <c r="A1" s="1" t="s">
        <v>28</v>
      </c>
      <c r="B1" s="2" t="s">
        <v>2</v>
      </c>
      <c r="C1" s="2" t="s">
        <v>29</v>
      </c>
      <c r="D1" s="2" t="s">
        <v>30</v>
      </c>
    </row>
    <row r="2" spans="1:4">
      <c r="A2" s="3" t="s">
        <v>31</v>
      </c>
    </row>
    <row r="3" spans="1:4">
      <c r="A3" s="4" t="s">
        <v>32</v>
      </c>
      <c r="B3" s="6" t="n">
        <v>81515</v>
      </c>
      <c r="C3" s="6" t="n">
        <v>72356</v>
      </c>
    </row>
    <row r="4" spans="1:4">
      <c r="A4" s="4" t="s">
        <v>33</v>
      </c>
      <c r="B4" s="5" t="n">
        <v>14918</v>
      </c>
      <c r="C4" s="4" t="s">
        <v>34</v>
      </c>
    </row>
    <row r="5" spans="1:4">
      <c r="A5" s="4" t="s">
        <v>35</v>
      </c>
      <c r="B5" s="5" t="n">
        <v>50</v>
      </c>
      <c r="C5" s="5" t="n">
        <v>50</v>
      </c>
    </row>
    <row r="6" spans="1:4">
      <c r="A6" s="4" t="s">
        <v>36</v>
      </c>
      <c r="B6" s="5" t="n">
        <v>46476</v>
      </c>
      <c r="C6" s="4" t="s">
        <v>34</v>
      </c>
    </row>
    <row r="7" spans="1:4">
      <c r="A7" s="4" t="s">
        <v>37</v>
      </c>
      <c r="B7" s="5" t="n">
        <v>2312</v>
      </c>
      <c r="C7" s="5" t="n">
        <v>1659</v>
      </c>
    </row>
    <row r="8" spans="1:4">
      <c r="A8" s="4" t="s">
        <v>38</v>
      </c>
      <c r="B8" s="5" t="n">
        <v>8249</v>
      </c>
      <c r="C8" s="5" t="n">
        <v>7906</v>
      </c>
    </row>
    <row r="9" spans="1:4">
      <c r="A9" s="4" t="s">
        <v>39</v>
      </c>
      <c r="B9" s="5" t="n">
        <v>5638</v>
      </c>
      <c r="C9" s="5" t="n">
        <v>2462</v>
      </c>
    </row>
    <row r="10" spans="1:4">
      <c r="A10" s="4" t="s">
        <v>40</v>
      </c>
      <c r="B10" s="5" t="n">
        <v>159158</v>
      </c>
      <c r="C10" s="5" t="n">
        <v>84433</v>
      </c>
    </row>
    <row r="11" spans="1:4">
      <c r="A11" s="4" t="s">
        <v>41</v>
      </c>
      <c r="B11" s="5" t="n">
        <v>6129</v>
      </c>
      <c r="C11" s="5" t="n">
        <v>6660</v>
      </c>
    </row>
    <row r="12" spans="1:4">
      <c r="A12" s="4" t="s">
        <v>42</v>
      </c>
      <c r="B12" s="5" t="n">
        <v>9700</v>
      </c>
      <c r="C12" s="5" t="n">
        <v>4012</v>
      </c>
    </row>
    <row r="13" spans="1:4">
      <c r="A13" s="4" t="s">
        <v>43</v>
      </c>
      <c r="B13" s="5" t="n">
        <v>6766</v>
      </c>
      <c r="C13" s="4" t="s">
        <v>34</v>
      </c>
    </row>
    <row r="14" spans="1:4">
      <c r="A14" s="4" t="s">
        <v>44</v>
      </c>
      <c r="B14" s="5" t="n">
        <v>2620</v>
      </c>
      <c r="C14" s="5" t="n">
        <v>2620</v>
      </c>
    </row>
    <row r="15" spans="1:4">
      <c r="A15" s="4" t="s">
        <v>45</v>
      </c>
      <c r="B15" s="5" t="n">
        <v>943</v>
      </c>
      <c r="C15" s="5" t="n">
        <v>943</v>
      </c>
    </row>
    <row r="16" spans="1:4">
      <c r="A16" s="4" t="s">
        <v>46</v>
      </c>
      <c r="B16" s="5" t="n">
        <v>785</v>
      </c>
      <c r="C16" s="5" t="n">
        <v>785</v>
      </c>
    </row>
    <row r="17" spans="1:4">
      <c r="A17" s="4" t="s">
        <v>47</v>
      </c>
      <c r="B17" s="5" t="n">
        <v>14</v>
      </c>
      <c r="C17" s="5" t="n">
        <v>14</v>
      </c>
    </row>
    <row r="18" spans="1:4">
      <c r="A18" s="4" t="s">
        <v>48</v>
      </c>
      <c r="B18" s="5" t="n">
        <v>186115</v>
      </c>
      <c r="C18" s="5" t="n">
        <v>99467</v>
      </c>
    </row>
    <row r="19" spans="1:4">
      <c r="A19" s="3" t="s">
        <v>49</v>
      </c>
    </row>
    <row r="20" spans="1:4">
      <c r="A20" s="4" t="s">
        <v>50</v>
      </c>
      <c r="B20" s="5" t="n">
        <v>11173</v>
      </c>
      <c r="C20" s="5" t="n">
        <v>15294</v>
      </c>
    </row>
    <row r="21" spans="1:4">
      <c r="A21" s="4" t="s">
        <v>51</v>
      </c>
      <c r="B21" s="5" t="n">
        <v>11945</v>
      </c>
      <c r="C21" s="4" t="s">
        <v>34</v>
      </c>
    </row>
    <row r="22" spans="1:4">
      <c r="A22" s="4" t="s">
        <v>52</v>
      </c>
      <c r="B22" s="5" t="n">
        <v>7292</v>
      </c>
      <c r="C22" s="5" t="n">
        <v>10540</v>
      </c>
    </row>
    <row r="23" spans="1:4">
      <c r="A23" s="4" t="s">
        <v>53</v>
      </c>
      <c r="B23" s="5" t="n">
        <v>8857</v>
      </c>
      <c r="C23" s="5" t="n">
        <v>7008</v>
      </c>
    </row>
    <row r="24" spans="1:4">
      <c r="A24" s="4" t="s">
        <v>54</v>
      </c>
      <c r="B24" s="5" t="n">
        <v>2140</v>
      </c>
      <c r="C24" s="5" t="n">
        <v>419</v>
      </c>
    </row>
    <row r="25" spans="1:4">
      <c r="A25" s="4" t="s">
        <v>55</v>
      </c>
      <c r="B25" s="5" t="n">
        <v>41407</v>
      </c>
      <c r="C25" s="5" t="n">
        <v>33261</v>
      </c>
    </row>
    <row r="26" spans="1:4">
      <c r="A26" s="4" t="s">
        <v>56</v>
      </c>
      <c r="B26" s="5" t="n">
        <v>64</v>
      </c>
      <c r="C26" s="5" t="n">
        <v>60</v>
      </c>
    </row>
    <row r="27" spans="1:4">
      <c r="A27" s="4" t="s">
        <v>57</v>
      </c>
      <c r="B27" s="5" t="n">
        <v>77614</v>
      </c>
      <c r="C27" s="5" t="n">
        <v>77319</v>
      </c>
    </row>
    <row r="28" spans="1:4">
      <c r="A28" s="4" t="s">
        <v>58</v>
      </c>
      <c r="B28" s="5" t="n">
        <v>25872</v>
      </c>
      <c r="C28" s="5" t="n">
        <v>25773</v>
      </c>
    </row>
    <row r="29" spans="1:4">
      <c r="A29" s="4" t="s">
        <v>59</v>
      </c>
      <c r="B29" s="5" t="n">
        <v>73124</v>
      </c>
      <c r="C29" s="4" t="s">
        <v>34</v>
      </c>
    </row>
    <row r="30" spans="1:4">
      <c r="A30" s="4" t="s">
        <v>60</v>
      </c>
      <c r="B30" s="5" t="n">
        <v>6549</v>
      </c>
      <c r="C30" s="4" t="s">
        <v>34</v>
      </c>
    </row>
    <row r="31" spans="1:4">
      <c r="A31" s="4" t="s">
        <v>61</v>
      </c>
      <c r="B31" s="4" t="s">
        <v>34</v>
      </c>
      <c r="C31" s="5" t="n">
        <v>1645</v>
      </c>
    </row>
    <row r="32" spans="1:4">
      <c r="A32" s="4" t="s">
        <v>62</v>
      </c>
      <c r="B32" s="5" t="n">
        <v>224630</v>
      </c>
      <c r="C32" s="5" t="n">
        <v>138058</v>
      </c>
    </row>
    <row r="33" spans="1:4">
      <c r="A33" s="4" t="s">
        <v>63</v>
      </c>
      <c r="B33" s="4" t="s">
        <v>34</v>
      </c>
      <c r="C33" s="4" t="s">
        <v>34</v>
      </c>
    </row>
    <row r="34" spans="1:4">
      <c r="A34" s="3" t="s">
        <v>64</v>
      </c>
    </row>
    <row r="35" spans="1:4">
      <c r="A35" s="4" t="s">
        <v>65</v>
      </c>
      <c r="B35" s="4" t="s">
        <v>34</v>
      </c>
      <c r="C35" s="4" t="s">
        <v>34</v>
      </c>
    </row>
    <row r="36" spans="1:4">
      <c r="A36" s="4" t="s">
        <v>66</v>
      </c>
      <c r="B36" s="5" t="n">
        <v>7</v>
      </c>
      <c r="C36" s="5" t="n">
        <v>7</v>
      </c>
    </row>
    <row r="37" spans="1:4">
      <c r="A37" s="4" t="s">
        <v>67</v>
      </c>
      <c r="B37" s="5" t="n">
        <v>966731</v>
      </c>
      <c r="C37" s="5" t="n">
        <v>946515</v>
      </c>
    </row>
    <row r="38" spans="1:4">
      <c r="A38" s="4" t="s">
        <v>68</v>
      </c>
      <c r="B38" s="5" t="n">
        <v>-418</v>
      </c>
      <c r="C38" s="5" t="n">
        <v>-282</v>
      </c>
    </row>
    <row r="39" spans="1:4">
      <c r="A39" s="4" t="s">
        <v>69</v>
      </c>
      <c r="B39" s="5" t="n">
        <v>-1004835</v>
      </c>
      <c r="C39" s="5" t="n">
        <v>-984831</v>
      </c>
    </row>
    <row r="40" spans="1:4">
      <c r="A40" s="4" t="s">
        <v>70</v>
      </c>
      <c r="B40" s="5" t="n">
        <v>-38515</v>
      </c>
      <c r="C40" s="5" t="n">
        <v>-38591</v>
      </c>
    </row>
    <row r="41" spans="1:4">
      <c r="A41" s="4" t="s">
        <v>71</v>
      </c>
      <c r="B41" s="6" t="n">
        <v>186115</v>
      </c>
      <c r="C41" s="6" t="n">
        <v>99467</v>
      </c>
    </row>
    <row r="42" spans="1:4"/>
    <row r="43" spans="1:4">
      <c r="A43" s="4" t="s">
        <v>30</v>
      </c>
      <c r="B43" s="4" t="s">
        <v>72</v>
      </c>
    </row>
  </sheetData>
  <mergeCells count="4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9</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37</v>
      </c>
      <c r="B11" s="4" t="s">
        <v>225</v>
      </c>
    </row>
    <row r="12" spans="1:2">
      <c r="A12" s="4" t="s">
        <v>197</v>
      </c>
      <c r="B12" s="4" t="s">
        <v>226</v>
      </c>
    </row>
    <row r="13" spans="1:2">
      <c r="A13" s="4" t="s">
        <v>227</v>
      </c>
      <c r="B13" s="4" t="s">
        <v>228</v>
      </c>
    </row>
    <row r="14" spans="1:2">
      <c r="A14" s="4" t="s">
        <v>229</v>
      </c>
      <c r="B14" s="4" t="s">
        <v>230</v>
      </c>
    </row>
    <row r="15" spans="1:2">
      <c r="A15" s="4" t="s">
        <v>93</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181</v>
      </c>
      <c r="B20"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row r="6" spans="1:2">
      <c r="A6" s="4" t="s">
        <v>247</v>
      </c>
    </row>
    <row r="7" spans="1:2">
      <c r="A7" s="3" t="s">
        <v>242</v>
      </c>
    </row>
    <row r="8" spans="1:2">
      <c r="A8" s="4" t="s">
        <v>248</v>
      </c>
      <c r="B8"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2</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84</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2</v>
      </c>
      <c r="B1" s="2" t="s">
        <v>1</v>
      </c>
    </row>
    <row r="2" spans="1:2">
      <c r="B2" s="2" t="s">
        <v>2</v>
      </c>
    </row>
    <row r="3" spans="1:2">
      <c r="A3" s="3" t="s">
        <v>176</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9</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c r="B6" s="4" t="s">
        <v>279</v>
      </c>
    </row>
    <row r="7" spans="1:2">
      <c r="A7" s="4" t="s">
        <v>280</v>
      </c>
    </row>
    <row r="8" spans="1:2">
      <c r="A8" s="3" t="s">
        <v>273</v>
      </c>
    </row>
    <row r="9" spans="1:2">
      <c r="A9" s="4" t="s">
        <v>276</v>
      </c>
      <c r="B9" s="4" t="s">
        <v>281</v>
      </c>
    </row>
    <row r="10" spans="1:2">
      <c r="A10" s="4" t="s">
        <v>278</v>
      </c>
      <c r="B10" s="4" t="s">
        <v>282</v>
      </c>
    </row>
    <row r="11" spans="1:2">
      <c r="A11" s="4" t="s">
        <v>283</v>
      </c>
      <c r="B11"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5</v>
      </c>
      <c r="B1" s="2" t="s">
        <v>1</v>
      </c>
    </row>
    <row r="2" spans="1:2">
      <c r="B2" s="2" t="s">
        <v>2</v>
      </c>
    </row>
    <row r="3" spans="1:2">
      <c r="A3" s="3" t="s">
        <v>195</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8</v>
      </c>
      <c r="B1" s="2" t="s">
        <v>1</v>
      </c>
    </row>
    <row r="2" spans="1:2">
      <c r="B2" s="2" t="s">
        <v>2</v>
      </c>
    </row>
    <row r="3" spans="1:2">
      <c r="A3" s="3" t="s">
        <v>19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4" t="s">
        <v>294</v>
      </c>
    </row>
    <row r="4" spans="1:2">
      <c r="A4" s="3" t="s">
        <v>295</v>
      </c>
    </row>
    <row r="5" spans="1:2">
      <c r="A5" s="4" t="s">
        <v>296</v>
      </c>
      <c r="B5"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37098000</v>
      </c>
      <c r="C4" s="6" t="n">
        <v>0</v>
      </c>
    </row>
    <row r="5" spans="1:3">
      <c r="A5" s="3" t="s">
        <v>77</v>
      </c>
    </row>
    <row r="6" spans="1:3">
      <c r="A6" s="4" t="s">
        <v>78</v>
      </c>
      <c r="B6" s="5" t="n">
        <v>2225000</v>
      </c>
      <c r="C6" s="5" t="n">
        <v>0</v>
      </c>
    </row>
    <row r="7" spans="1:3">
      <c r="A7" s="4" t="s">
        <v>79</v>
      </c>
      <c r="B7" s="5" t="n">
        <v>18789000</v>
      </c>
      <c r="C7" s="5" t="n">
        <v>25455000</v>
      </c>
    </row>
    <row r="8" spans="1:3">
      <c r="A8" s="4" t="s">
        <v>80</v>
      </c>
      <c r="B8" s="5" t="n">
        <v>32683000</v>
      </c>
      <c r="C8" s="5" t="n">
        <v>16577000</v>
      </c>
    </row>
    <row r="9" spans="1:3">
      <c r="A9" s="4" t="s">
        <v>81</v>
      </c>
      <c r="B9" s="5" t="n">
        <v>53697000</v>
      </c>
      <c r="C9" s="5" t="n">
        <v>42032000</v>
      </c>
    </row>
    <row r="10" spans="1:3">
      <c r="A10" s="4" t="s">
        <v>82</v>
      </c>
      <c r="B10" s="5" t="n">
        <v>-16599000</v>
      </c>
      <c r="C10" s="5" t="n">
        <v>-42032000</v>
      </c>
    </row>
    <row r="11" spans="1:3">
      <c r="A11" s="4" t="s">
        <v>83</v>
      </c>
      <c r="B11" s="5" t="n">
        <v>-4216000</v>
      </c>
      <c r="C11" s="5" t="n">
        <v>-2408000</v>
      </c>
    </row>
    <row r="12" spans="1:3">
      <c r="A12" s="4" t="s">
        <v>84</v>
      </c>
      <c r="B12" s="5" t="n">
        <v>811000</v>
      </c>
      <c r="C12" s="5" t="n">
        <v>138000</v>
      </c>
    </row>
    <row r="13" spans="1:3">
      <c r="A13" s="4" t="s">
        <v>85</v>
      </c>
      <c r="B13" s="5" t="n">
        <v>-20004000</v>
      </c>
      <c r="C13" s="5" t="n">
        <v>-44302000</v>
      </c>
    </row>
    <row r="14" spans="1:3">
      <c r="A14" s="4" t="s">
        <v>86</v>
      </c>
      <c r="B14" s="5" t="n">
        <v>0</v>
      </c>
      <c r="C14" s="5" t="n">
        <v>5000</v>
      </c>
    </row>
    <row r="15" spans="1:3">
      <c r="A15" s="4" t="s">
        <v>87</v>
      </c>
      <c r="B15" s="6" t="n">
        <v>-20004000</v>
      </c>
      <c r="C15" s="6" t="n">
        <v>-44297000</v>
      </c>
    </row>
    <row r="16" spans="1:3">
      <c r="A16" s="4" t="s">
        <v>88</v>
      </c>
      <c r="B16" s="7" t="n">
        <v>-0.29</v>
      </c>
      <c r="C16" s="7" t="n">
        <v>-0.74</v>
      </c>
    </row>
    <row r="17" spans="1:3">
      <c r="A17" s="4" t="s">
        <v>89</v>
      </c>
      <c r="B17" s="5" t="n">
        <v>69140697</v>
      </c>
      <c r="C17" s="5" t="n">
        <v>6012205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298</v>
      </c>
      <c r="B1" s="2" t="s">
        <v>299</v>
      </c>
      <c r="C1" s="2" t="s">
        <v>300</v>
      </c>
      <c r="D1" s="2" t="s">
        <v>2</v>
      </c>
      <c r="E1" s="2" t="s">
        <v>29</v>
      </c>
      <c r="F1" s="2" t="s">
        <v>30</v>
      </c>
    </row>
    <row r="2" spans="1:6">
      <c r="A2" s="3" t="s">
        <v>301</v>
      </c>
    </row>
    <row r="3" spans="1:6">
      <c r="A3" s="4" t="s">
        <v>69</v>
      </c>
      <c r="D3" s="6" t="n">
        <v>1004835</v>
      </c>
      <c r="E3" s="6" t="n">
        <v>984831</v>
      </c>
    </row>
    <row r="4" spans="1:6">
      <c r="A4" s="4" t="s">
        <v>302</v>
      </c>
      <c r="D4" s="6" t="n">
        <v>96400</v>
      </c>
    </row>
    <row r="5" spans="1:6">
      <c r="A5" s="4" t="s">
        <v>303</v>
      </c>
    </row>
    <row r="6" spans="1:6">
      <c r="A6" s="3" t="s">
        <v>301</v>
      </c>
    </row>
    <row r="7" spans="1:6">
      <c r="A7" s="4" t="s">
        <v>304</v>
      </c>
      <c r="B7" s="6" t="n">
        <v>75000</v>
      </c>
    </row>
    <row r="8" spans="1:6">
      <c r="A8" s="4" t="s">
        <v>305</v>
      </c>
      <c r="B8" s="4" t="s">
        <v>306</v>
      </c>
    </row>
    <row r="9" spans="1:6">
      <c r="A9" s="4" t="s">
        <v>307</v>
      </c>
    </row>
    <row r="10" spans="1:6">
      <c r="A10" s="3" t="s">
        <v>301</v>
      </c>
    </row>
    <row r="11" spans="1:6">
      <c r="A11" s="4" t="s">
        <v>308</v>
      </c>
      <c r="C11" s="5" t="n">
        <v>761130</v>
      </c>
    </row>
    <row r="12" spans="1:6">
      <c r="A12" s="4" t="s">
        <v>309</v>
      </c>
      <c r="C12" s="6" t="n">
        <v>8200</v>
      </c>
    </row>
    <row r="13" spans="1:6">
      <c r="A13" s="4" t="s">
        <v>310</v>
      </c>
    </row>
    <row r="14" spans="1:6">
      <c r="A14" s="3" t="s">
        <v>301</v>
      </c>
    </row>
    <row r="15" spans="1:6">
      <c r="A15" s="4" t="s">
        <v>311</v>
      </c>
      <c r="C15" s="7" t="n">
        <v>11.17</v>
      </c>
    </row>
    <row r="16" spans="1:6"/>
    <row r="17" spans="1:6">
      <c r="A17" s="4" t="s">
        <v>30</v>
      </c>
      <c r="B17" s="4" t="s">
        <v>72</v>
      </c>
    </row>
  </sheetData>
  <mergeCells count="16">
    <mergeCell ref="E2:F2"/>
    <mergeCell ref="E3:F3"/>
    <mergeCell ref="E4:F4"/>
    <mergeCell ref="E5:F5"/>
    <mergeCell ref="E6:F6"/>
    <mergeCell ref="E7:F7"/>
    <mergeCell ref="E8:F8"/>
    <mergeCell ref="E9:F9"/>
    <mergeCell ref="E10:F10"/>
    <mergeCell ref="E11:F11"/>
    <mergeCell ref="E12:F12"/>
    <mergeCell ref="E13:F13"/>
    <mergeCell ref="E14:F14"/>
    <mergeCell ref="E15:F15"/>
    <mergeCell ref="A16:F16"/>
    <mergeCell ref="B17:F1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s>
  <sheetData>
    <row r="1" spans="1:6">
      <c r="A1" s="1" t="s">
        <v>312</v>
      </c>
      <c r="B1" s="2" t="s">
        <v>1</v>
      </c>
    </row>
    <row r="2" spans="1:6">
      <c r="B2" s="2" t="s">
        <v>313</v>
      </c>
      <c r="C2" s="2" t="s">
        <v>314</v>
      </c>
      <c r="D2" s="2" t="s">
        <v>315</v>
      </c>
      <c r="E2" s="2" t="s">
        <v>316</v>
      </c>
    </row>
    <row r="3" spans="1:6">
      <c r="A3" s="3" t="s">
        <v>179</v>
      </c>
    </row>
    <row r="4" spans="1:6">
      <c r="A4" s="4" t="s">
        <v>317</v>
      </c>
      <c r="B4" s="6" t="n">
        <v>-169000</v>
      </c>
      <c r="C4" s="6" t="n">
        <v>8000</v>
      </c>
    </row>
    <row r="5" spans="1:6">
      <c r="A5" s="4" t="s">
        <v>318</v>
      </c>
      <c r="B5" s="5" t="n">
        <v>1</v>
      </c>
    </row>
    <row r="6" spans="1:6">
      <c r="A6" s="4" t="s">
        <v>319</v>
      </c>
      <c r="B6" s="5" t="n">
        <v>1</v>
      </c>
    </row>
    <row r="7" spans="1:6">
      <c r="A7" s="4" t="s">
        <v>320</v>
      </c>
      <c r="B7" s="6" t="n">
        <v>1300000</v>
      </c>
    </row>
    <row r="8" spans="1:6">
      <c r="A8" s="4" t="s">
        <v>321</v>
      </c>
      <c r="B8" s="6" t="n">
        <v>400000</v>
      </c>
    </row>
    <row r="9" spans="1:6">
      <c r="A9" s="4" t="s">
        <v>322</v>
      </c>
      <c r="B9" s="4" t="s">
        <v>323</v>
      </c>
    </row>
    <row r="10" spans="1:6">
      <c r="A10" s="4" t="s">
        <v>324</v>
      </c>
      <c r="B10" s="6" t="n">
        <v>0</v>
      </c>
      <c r="E10" s="6" t="n">
        <v>0</v>
      </c>
    </row>
    <row r="11" spans="1:6">
      <c r="A11" s="4" t="s">
        <v>325</v>
      </c>
      <c r="B11" s="5" t="n">
        <v>6766000</v>
      </c>
      <c r="D11" s="6" t="n">
        <v>7200000</v>
      </c>
      <c r="E11" s="4" t="s">
        <v>34</v>
      </c>
      <c r="F11" s="4" t="s">
        <v>30</v>
      </c>
    </row>
    <row r="12" spans="1:6">
      <c r="A12" s="4" t="s">
        <v>326</v>
      </c>
      <c r="B12" s="6" t="n">
        <v>6549000</v>
      </c>
      <c r="D12" s="6" t="n">
        <v>9200000</v>
      </c>
      <c r="E12" s="4" t="s">
        <v>34</v>
      </c>
      <c r="F12" s="4" t="s">
        <v>30</v>
      </c>
    </row>
    <row r="13" spans="1:6"/>
    <row r="14" spans="1:6">
      <c r="A14" s="4" t="s">
        <v>30</v>
      </c>
      <c r="B14" s="4" t="s">
        <v>72</v>
      </c>
    </row>
  </sheetData>
  <mergeCells count="6">
    <mergeCell ref="A1:A2"/>
    <mergeCell ref="B1:C1"/>
    <mergeCell ref="E1:F1"/>
    <mergeCell ref="E2:F2"/>
    <mergeCell ref="A13:F13"/>
    <mergeCell ref="B14:F1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327</v>
      </c>
      <c r="B1" s="2" t="s">
        <v>2</v>
      </c>
      <c r="C1" s="2" t="s">
        <v>29</v>
      </c>
      <c r="E1" s="2" t="s">
        <v>74</v>
      </c>
      <c r="F1" s="2" t="s">
        <v>328</v>
      </c>
    </row>
    <row r="2" spans="1:6">
      <c r="A2" s="3" t="s">
        <v>179</v>
      </c>
    </row>
    <row r="3" spans="1:6">
      <c r="A3" s="4" t="s">
        <v>32</v>
      </c>
      <c r="B3" s="6" t="n">
        <v>81515</v>
      </c>
      <c r="C3" s="6" t="n">
        <v>72356</v>
      </c>
      <c r="D3" s="4" t="s">
        <v>30</v>
      </c>
      <c r="E3" s="6" t="n">
        <v>82021</v>
      </c>
    </row>
    <row r="4" spans="1:6">
      <c r="A4" s="4" t="s">
        <v>35</v>
      </c>
      <c r="B4" s="5" t="n">
        <v>50</v>
      </c>
      <c r="C4" s="5" t="n">
        <v>50</v>
      </c>
      <c r="D4" s="4" t="s">
        <v>30</v>
      </c>
      <c r="E4" s="5" t="n">
        <v>50</v>
      </c>
    </row>
    <row r="5" spans="1:6">
      <c r="A5" s="4" t="s">
        <v>46</v>
      </c>
      <c r="B5" s="5" t="n">
        <v>785</v>
      </c>
      <c r="C5" s="5" t="n">
        <v>785</v>
      </c>
      <c r="D5" s="4" t="s">
        <v>30</v>
      </c>
      <c r="E5" s="5" t="n">
        <v>785</v>
      </c>
    </row>
    <row r="6" spans="1:6">
      <c r="A6" s="4" t="s">
        <v>329</v>
      </c>
      <c r="B6" s="6" t="n">
        <v>82350</v>
      </c>
      <c r="C6" s="6" t="n">
        <v>73191</v>
      </c>
      <c r="E6" s="6" t="n">
        <v>82856</v>
      </c>
      <c r="F6" s="6" t="n">
        <v>127756</v>
      </c>
    </row>
    <row r="7" spans="1:6"/>
    <row r="8" spans="1:6">
      <c r="A8" s="4" t="s">
        <v>30</v>
      </c>
      <c r="B8" s="4" t="s">
        <v>72</v>
      </c>
    </row>
  </sheetData>
  <mergeCells count="3">
    <mergeCell ref="C1:D1"/>
    <mergeCell ref="A7:F7"/>
    <mergeCell ref="B8:F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74</v>
      </c>
    </row>
    <row r="3" spans="1:3">
      <c r="A3" s="3" t="s">
        <v>331</v>
      </c>
    </row>
    <row r="4" spans="1:3">
      <c r="A4" s="4" t="s">
        <v>332</v>
      </c>
      <c r="B4" s="5" t="n">
        <v>22270300</v>
      </c>
      <c r="C4" s="5" t="n">
        <v>18379251</v>
      </c>
    </row>
    <row r="5" spans="1:3">
      <c r="A5" s="4" t="s">
        <v>333</v>
      </c>
    </row>
    <row r="6" spans="1:3">
      <c r="A6" s="3" t="s">
        <v>331</v>
      </c>
    </row>
    <row r="7" spans="1:3">
      <c r="A7" s="4" t="s">
        <v>332</v>
      </c>
      <c r="B7" s="5" t="n">
        <v>17767454</v>
      </c>
      <c r="C7" s="5" t="n">
        <v>13787003</v>
      </c>
    </row>
    <row r="8" spans="1:3">
      <c r="A8" s="4" t="s">
        <v>106</v>
      </c>
    </row>
    <row r="9" spans="1:3">
      <c r="A9" s="3" t="s">
        <v>331</v>
      </c>
    </row>
    <row r="10" spans="1:3">
      <c r="A10" s="4" t="s">
        <v>332</v>
      </c>
      <c r="B10" s="5" t="n">
        <v>28975</v>
      </c>
      <c r="C10" s="5" t="n">
        <v>118377</v>
      </c>
    </row>
    <row r="11" spans="1:3">
      <c r="A11" s="4" t="s">
        <v>334</v>
      </c>
    </row>
    <row r="12" spans="1:3">
      <c r="A12" s="3" t="s">
        <v>331</v>
      </c>
    </row>
    <row r="13" spans="1:3">
      <c r="A13" s="4" t="s">
        <v>332</v>
      </c>
      <c r="B13" s="5" t="n">
        <v>4473871</v>
      </c>
      <c r="C13" s="5" t="n">
        <v>447387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335</v>
      </c>
      <c r="C1" s="2" t="s">
        <v>2</v>
      </c>
      <c r="D1" s="2" t="s">
        <v>336</v>
      </c>
      <c r="E1" s="2" t="s">
        <v>29</v>
      </c>
    </row>
    <row r="2" spans="1:6">
      <c r="A2" s="3" t="s">
        <v>242</v>
      </c>
    </row>
    <row r="3" spans="1:6">
      <c r="A3" s="4" t="s">
        <v>337</v>
      </c>
      <c r="C3" s="6" t="n">
        <v>6766</v>
      </c>
      <c r="D3" s="6" t="n">
        <v>7200</v>
      </c>
      <c r="E3" s="4" t="s">
        <v>34</v>
      </c>
      <c r="F3" s="4" t="s">
        <v>30</v>
      </c>
    </row>
    <row r="4" spans="1:6">
      <c r="A4" s="4" t="s">
        <v>338</v>
      </c>
      <c r="C4" s="5" t="n">
        <v>2140</v>
      </c>
    </row>
    <row r="5" spans="1:6">
      <c r="A5" s="4" t="s">
        <v>326</v>
      </c>
      <c r="C5" s="6" t="n">
        <v>6549</v>
      </c>
      <c r="D5" s="5" t="n">
        <v>9200</v>
      </c>
      <c r="E5" s="4" t="s">
        <v>34</v>
      </c>
      <c r="F5" s="4" t="s">
        <v>30</v>
      </c>
    </row>
    <row r="6" spans="1:6">
      <c r="A6" s="4" t="s">
        <v>247</v>
      </c>
    </row>
    <row r="7" spans="1:6">
      <c r="A7" s="3" t="s">
        <v>242</v>
      </c>
    </row>
    <row r="8" spans="1:6">
      <c r="A8" s="4" t="s">
        <v>337</v>
      </c>
      <c r="D8" s="5" t="n">
        <v>7172</v>
      </c>
    </row>
    <row r="9" spans="1:6">
      <c r="A9" s="4" t="s">
        <v>339</v>
      </c>
    </row>
    <row r="10" spans="1:6">
      <c r="A10" s="3" t="s">
        <v>242</v>
      </c>
    </row>
    <row r="11" spans="1:6">
      <c r="A11" s="4" t="s">
        <v>338</v>
      </c>
      <c r="B11" s="4" t="s">
        <v>340</v>
      </c>
      <c r="E11" s="5" t="n">
        <v>419</v>
      </c>
    </row>
    <row r="12" spans="1:6">
      <c r="A12" s="4" t="s">
        <v>341</v>
      </c>
    </row>
    <row r="13" spans="1:6">
      <c r="A13" s="3" t="s">
        <v>242</v>
      </c>
    </row>
    <row r="14" spans="1:6">
      <c r="A14" s="4" t="s">
        <v>338</v>
      </c>
      <c r="B14" s="4" t="s">
        <v>340</v>
      </c>
      <c r="D14" s="5" t="n">
        <v>2084</v>
      </c>
    </row>
    <row r="15" spans="1:6">
      <c r="A15" s="4" t="s">
        <v>342</v>
      </c>
    </row>
    <row r="16" spans="1:6">
      <c r="A16" s="3" t="s">
        <v>242</v>
      </c>
    </row>
    <row r="17" spans="1:6">
      <c r="A17" s="4" t="s">
        <v>326</v>
      </c>
      <c r="B17" s="4" t="s">
        <v>343</v>
      </c>
      <c r="E17" s="6" t="n">
        <v>1645</v>
      </c>
    </row>
    <row r="18" spans="1:6">
      <c r="A18" s="4" t="s">
        <v>344</v>
      </c>
    </row>
    <row r="19" spans="1:6">
      <c r="A19" s="3" t="s">
        <v>242</v>
      </c>
    </row>
    <row r="20" spans="1:6">
      <c r="A20" s="4" t="s">
        <v>326</v>
      </c>
      <c r="B20" s="4" t="s">
        <v>343</v>
      </c>
      <c r="D20" s="5" t="n">
        <v>7111</v>
      </c>
    </row>
    <row r="21" spans="1:6">
      <c r="A21" s="4" t="s">
        <v>345</v>
      </c>
    </row>
    <row r="22" spans="1:6">
      <c r="A22" s="3" t="s">
        <v>242</v>
      </c>
    </row>
    <row r="23" spans="1:6">
      <c r="A23" s="4" t="s">
        <v>337</v>
      </c>
      <c r="D23" s="5" t="n">
        <v>7172</v>
      </c>
    </row>
    <row r="24" spans="1:6">
      <c r="A24" s="4" t="s">
        <v>346</v>
      </c>
    </row>
    <row r="25" spans="1:6">
      <c r="A25" s="3" t="s">
        <v>242</v>
      </c>
    </row>
    <row r="26" spans="1:6">
      <c r="A26" s="4" t="s">
        <v>338</v>
      </c>
      <c r="B26" s="4" t="s">
        <v>340</v>
      </c>
      <c r="D26" s="5" t="n">
        <v>1665</v>
      </c>
    </row>
    <row r="27" spans="1:6">
      <c r="A27" s="4" t="s">
        <v>347</v>
      </c>
    </row>
    <row r="28" spans="1:6">
      <c r="A28" s="3" t="s">
        <v>242</v>
      </c>
    </row>
    <row r="29" spans="1:6">
      <c r="A29" s="4" t="s">
        <v>326</v>
      </c>
      <c r="B29" s="4" t="s">
        <v>343</v>
      </c>
      <c r="D29" s="6" t="n">
        <v>5466</v>
      </c>
    </row>
    <row r="30" spans="1:6"/>
    <row r="31" spans="1:6">
      <c r="A31" s="4" t="s">
        <v>30</v>
      </c>
      <c r="B31" s="4" t="s">
        <v>72</v>
      </c>
    </row>
    <row r="32" spans="1:6">
      <c r="A32" s="4" t="s">
        <v>340</v>
      </c>
      <c r="B32" s="4" t="s">
        <v>348</v>
      </c>
    </row>
    <row r="33" spans="1:6">
      <c r="A33" s="4" t="s">
        <v>343</v>
      </c>
      <c r="B33" s="4" t="s">
        <v>349</v>
      </c>
    </row>
  </sheetData>
  <mergeCells count="6">
    <mergeCell ref="A1:B1"/>
    <mergeCell ref="E1:F1"/>
    <mergeCell ref="A30:E30"/>
    <mergeCell ref="B31:E31"/>
    <mergeCell ref="B32:E32"/>
    <mergeCell ref="B33:E3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74</v>
      </c>
    </row>
    <row r="3" spans="1:3">
      <c r="A3" s="3" t="s">
        <v>351</v>
      </c>
    </row>
    <row r="4" spans="1:3">
      <c r="A4" s="4" t="s">
        <v>79</v>
      </c>
      <c r="B4" s="6" t="n">
        <v>18789</v>
      </c>
      <c r="C4" s="6" t="n">
        <v>25455</v>
      </c>
    </row>
    <row r="5" spans="1:3">
      <c r="A5" s="4" t="s">
        <v>352</v>
      </c>
      <c r="B5" s="5" t="n">
        <v>32683</v>
      </c>
      <c r="C5" s="5" t="n">
        <v>16577</v>
      </c>
    </row>
    <row r="6" spans="1:3">
      <c r="A6" s="4" t="s">
        <v>81</v>
      </c>
      <c r="B6" s="5" t="n">
        <v>53697</v>
      </c>
      <c r="C6" s="5" t="n">
        <v>42032</v>
      </c>
    </row>
    <row r="7" spans="1:3">
      <c r="A7" s="4" t="s">
        <v>82</v>
      </c>
      <c r="B7" s="5" t="n">
        <v>-16599</v>
      </c>
      <c r="C7" s="5" t="n">
        <v>-42032</v>
      </c>
    </row>
    <row r="8" spans="1:3">
      <c r="A8" s="4" t="s">
        <v>85</v>
      </c>
      <c r="B8" s="5" t="n">
        <v>-20004</v>
      </c>
      <c r="C8" s="5" t="n">
        <v>-44302</v>
      </c>
    </row>
    <row r="9" spans="1:3">
      <c r="A9" s="4" t="s">
        <v>87</v>
      </c>
      <c r="B9" s="5" t="n">
        <v>-20004</v>
      </c>
      <c r="C9" s="6" t="n">
        <v>-44297</v>
      </c>
    </row>
    <row r="10" spans="1:3">
      <c r="A10" s="4" t="s">
        <v>353</v>
      </c>
    </row>
    <row r="11" spans="1:3">
      <c r="A11" s="3" t="s">
        <v>351</v>
      </c>
    </row>
    <row r="12" spans="1:3">
      <c r="A12" s="4" t="s">
        <v>79</v>
      </c>
      <c r="B12" s="5" t="n">
        <v>43</v>
      </c>
    </row>
    <row r="13" spans="1:3">
      <c r="A13" s="4" t="s">
        <v>352</v>
      </c>
      <c r="B13" s="5" t="n">
        <v>44</v>
      </c>
    </row>
    <row r="14" spans="1:3">
      <c r="A14" s="4" t="s">
        <v>81</v>
      </c>
      <c r="B14" s="5" t="n">
        <v>87</v>
      </c>
    </row>
    <row r="15" spans="1:3">
      <c r="A15" s="4" t="s">
        <v>82</v>
      </c>
      <c r="B15" s="5" t="n">
        <v>-87</v>
      </c>
    </row>
    <row r="16" spans="1:3">
      <c r="A16" s="4" t="s">
        <v>85</v>
      </c>
      <c r="B16" s="5" t="n">
        <v>-87</v>
      </c>
    </row>
    <row r="17" spans="1:3">
      <c r="A17" s="4" t="s">
        <v>87</v>
      </c>
      <c r="B17" s="5" t="n">
        <v>-87</v>
      </c>
    </row>
    <row r="18" spans="1:3">
      <c r="A18" s="4" t="s">
        <v>354</v>
      </c>
    </row>
    <row r="19" spans="1:3">
      <c r="A19" s="3" t="s">
        <v>351</v>
      </c>
    </row>
    <row r="20" spans="1:3">
      <c r="A20" s="4" t="s">
        <v>79</v>
      </c>
      <c r="B20" s="5" t="n">
        <v>18832</v>
      </c>
    </row>
    <row r="21" spans="1:3">
      <c r="A21" s="4" t="s">
        <v>352</v>
      </c>
      <c r="B21" s="5" t="n">
        <v>32727</v>
      </c>
    </row>
    <row r="22" spans="1:3">
      <c r="A22" s="4" t="s">
        <v>81</v>
      </c>
      <c r="B22" s="5" t="n">
        <v>53784</v>
      </c>
    </row>
    <row r="23" spans="1:3">
      <c r="A23" s="4" t="s">
        <v>82</v>
      </c>
      <c r="B23" s="5" t="n">
        <v>-16686</v>
      </c>
    </row>
    <row r="24" spans="1:3">
      <c r="A24" s="4" t="s">
        <v>85</v>
      </c>
      <c r="B24" s="5" t="n">
        <v>-20091</v>
      </c>
    </row>
    <row r="25" spans="1:3">
      <c r="A25" s="4" t="s">
        <v>87</v>
      </c>
      <c r="B25" s="6" t="n">
        <v>-2009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55</v>
      </c>
      <c r="B1" s="2" t="s">
        <v>356</v>
      </c>
      <c r="C1" s="2" t="s">
        <v>357</v>
      </c>
      <c r="D1" s="2" t="s">
        <v>314</v>
      </c>
      <c r="E1" s="2" t="s">
        <v>316</v>
      </c>
    </row>
    <row r="2" spans="1:5">
      <c r="A2" s="3" t="s">
        <v>358</v>
      </c>
    </row>
    <row r="3" spans="1:5">
      <c r="A3" s="4" t="s">
        <v>359</v>
      </c>
      <c r="C3" s="6" t="n">
        <v>0</v>
      </c>
      <c r="E3" s="6" t="n">
        <v>0</v>
      </c>
    </row>
    <row r="4" spans="1:5">
      <c r="A4" s="4" t="s">
        <v>360</v>
      </c>
      <c r="C4" s="5" t="n">
        <v>0</v>
      </c>
      <c r="E4" s="6" t="n">
        <v>0</v>
      </c>
    </row>
    <row r="5" spans="1:5">
      <c r="A5" s="4" t="s">
        <v>361</v>
      </c>
      <c r="C5" s="5" t="n">
        <v>112000</v>
      </c>
      <c r="D5" s="6" t="n">
        <v>82000</v>
      </c>
    </row>
    <row r="6" spans="1:5">
      <c r="A6" s="4" t="s">
        <v>362</v>
      </c>
      <c r="C6" s="5" t="n">
        <v>0</v>
      </c>
      <c r="D6" s="5" t="n">
        <v>0</v>
      </c>
    </row>
    <row r="7" spans="1:5">
      <c r="A7" s="4" t="s">
        <v>148</v>
      </c>
      <c r="C7" s="5" t="n">
        <v>4000</v>
      </c>
      <c r="D7" s="5" t="n">
        <v>208000</v>
      </c>
    </row>
    <row r="8" spans="1:5">
      <c r="A8" s="4" t="s">
        <v>363</v>
      </c>
    </row>
    <row r="9" spans="1:5">
      <c r="A9" s="3" t="s">
        <v>358</v>
      </c>
    </row>
    <row r="10" spans="1:5">
      <c r="A10" s="4" t="s">
        <v>364</v>
      </c>
      <c r="B10" s="6" t="n">
        <v>100000000</v>
      </c>
    </row>
    <row r="11" spans="1:5">
      <c r="A11" s="4" t="s">
        <v>365</v>
      </c>
      <c r="B11" s="4" t="s">
        <v>366</v>
      </c>
    </row>
    <row r="12" spans="1:5">
      <c r="A12" s="4" t="s">
        <v>367</v>
      </c>
      <c r="B12" s="4" t="s">
        <v>368</v>
      </c>
    </row>
    <row r="13" spans="1:5">
      <c r="A13" s="4" t="s">
        <v>369</v>
      </c>
    </row>
    <row r="14" spans="1:5">
      <c r="A14" s="3" t="s">
        <v>358</v>
      </c>
    </row>
    <row r="15" spans="1:5">
      <c r="A15" s="4" t="s">
        <v>148</v>
      </c>
      <c r="C15" s="5" t="n">
        <v>4000</v>
      </c>
      <c r="D15" s="6" t="n">
        <v>208000</v>
      </c>
    </row>
    <row r="16" spans="1:5">
      <c r="A16" s="4" t="s">
        <v>370</v>
      </c>
    </row>
    <row r="17" spans="1:5">
      <c r="A17" s="3" t="s">
        <v>358</v>
      </c>
    </row>
    <row r="18" spans="1:5">
      <c r="A18" s="4" t="s">
        <v>371</v>
      </c>
      <c r="C18" s="6" t="n">
        <v>106900000</v>
      </c>
    </row>
    <row r="19" spans="1:5">
      <c r="A19" s="4" t="s">
        <v>372</v>
      </c>
    </row>
    <row r="20" spans="1:5">
      <c r="A20" s="3" t="s">
        <v>358</v>
      </c>
    </row>
    <row r="21" spans="1:5">
      <c r="A21" s="4" t="s">
        <v>373</v>
      </c>
      <c r="C21" s="4" t="s">
        <v>374</v>
      </c>
    </row>
    <row r="22" spans="1:5">
      <c r="A22" s="4" t="s">
        <v>375</v>
      </c>
      <c r="C22" s="6" t="n">
        <v>1000000</v>
      </c>
    </row>
    <row r="23" spans="1:5">
      <c r="A23" s="4" t="s">
        <v>376</v>
      </c>
    </row>
    <row r="24" spans="1:5">
      <c r="A24" s="3" t="s">
        <v>358</v>
      </c>
    </row>
    <row r="25" spans="1:5">
      <c r="A25" s="4" t="s">
        <v>377</v>
      </c>
      <c r="C25" s="5" t="n">
        <v>25</v>
      </c>
    </row>
    <row r="26" spans="1:5">
      <c r="A26" s="4" t="s">
        <v>378</v>
      </c>
    </row>
    <row r="27" spans="1:5">
      <c r="A27" s="3" t="s">
        <v>358</v>
      </c>
    </row>
    <row r="28" spans="1:5">
      <c r="A28" s="4" t="s">
        <v>377</v>
      </c>
      <c r="C28" s="5" t="n">
        <v>8</v>
      </c>
    </row>
    <row r="29" spans="1:5">
      <c r="A29" s="4" t="s">
        <v>379</v>
      </c>
    </row>
    <row r="30" spans="1:5">
      <c r="A30" s="3" t="s">
        <v>358</v>
      </c>
    </row>
    <row r="31" spans="1:5">
      <c r="A31" s="4" t="s">
        <v>380</v>
      </c>
      <c r="C31" s="4" t="s">
        <v>3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9</v>
      </c>
    </row>
    <row r="2" spans="1:3">
      <c r="A2" s="3" t="s">
        <v>383</v>
      </c>
    </row>
    <row r="3" spans="1:3">
      <c r="A3" s="4" t="s">
        <v>384</v>
      </c>
      <c r="B3" s="6" t="n">
        <v>92153</v>
      </c>
      <c r="C3" s="6" t="n">
        <v>71897</v>
      </c>
    </row>
    <row r="4" spans="1:3">
      <c r="A4" s="4" t="s">
        <v>385</v>
      </c>
    </row>
    <row r="5" spans="1:3">
      <c r="A5" s="3" t="s">
        <v>383</v>
      </c>
    </row>
    <row r="6" spans="1:3">
      <c r="A6" s="4" t="s">
        <v>386</v>
      </c>
      <c r="B6" s="5" t="n">
        <v>64</v>
      </c>
      <c r="C6" s="5" t="n">
        <v>60</v>
      </c>
    </row>
    <row r="7" spans="1:3">
      <c r="A7" s="4" t="s">
        <v>387</v>
      </c>
    </row>
    <row r="8" spans="1:3">
      <c r="A8" s="3" t="s">
        <v>383</v>
      </c>
    </row>
    <row r="9" spans="1:3">
      <c r="A9" s="4" t="s">
        <v>384</v>
      </c>
      <c r="B9" s="5" t="n">
        <v>56352</v>
      </c>
      <c r="C9" s="5" t="n">
        <v>71062</v>
      </c>
    </row>
    <row r="10" spans="1:3">
      <c r="A10" s="4" t="s">
        <v>388</v>
      </c>
    </row>
    <row r="11" spans="1:3">
      <c r="A11" s="3" t="s">
        <v>383</v>
      </c>
    </row>
    <row r="12" spans="1:3">
      <c r="A12" s="4" t="s">
        <v>384</v>
      </c>
      <c r="B12" s="5" t="n">
        <v>835</v>
      </c>
      <c r="C12" s="5" t="n">
        <v>835</v>
      </c>
    </row>
    <row r="13" spans="1:3">
      <c r="A13" s="4" t="s">
        <v>389</v>
      </c>
    </row>
    <row r="14" spans="1:3">
      <c r="A14" s="3" t="s">
        <v>383</v>
      </c>
    </row>
    <row r="15" spans="1:3">
      <c r="A15" s="4" t="s">
        <v>384</v>
      </c>
      <c r="B15" s="5" t="n">
        <v>34966</v>
      </c>
    </row>
    <row r="16" spans="1:3">
      <c r="A16" s="4" t="s">
        <v>390</v>
      </c>
    </row>
    <row r="17" spans="1:3">
      <c r="A17" s="3" t="s">
        <v>383</v>
      </c>
    </row>
    <row r="18" spans="1:3">
      <c r="A18" s="4" t="s">
        <v>384</v>
      </c>
      <c r="B18" s="5" t="n">
        <v>57187</v>
      </c>
      <c r="C18" s="5" t="n">
        <v>71897</v>
      </c>
    </row>
    <row r="19" spans="1:3">
      <c r="A19" s="4" t="s">
        <v>391</v>
      </c>
    </row>
    <row r="20" spans="1:3">
      <c r="A20" s="3" t="s">
        <v>383</v>
      </c>
    </row>
    <row r="21" spans="1:3">
      <c r="A21" s="4" t="s">
        <v>384</v>
      </c>
      <c r="B21" s="5" t="n">
        <v>56352</v>
      </c>
      <c r="C21" s="5" t="n">
        <v>71062</v>
      </c>
    </row>
    <row r="22" spans="1:3">
      <c r="A22" s="4" t="s">
        <v>392</v>
      </c>
    </row>
    <row r="23" spans="1:3">
      <c r="A23" s="3" t="s">
        <v>383</v>
      </c>
    </row>
    <row r="24" spans="1:3">
      <c r="A24" s="4" t="s">
        <v>384</v>
      </c>
      <c r="B24" s="5" t="n">
        <v>835</v>
      </c>
      <c r="C24" s="5" t="n">
        <v>835</v>
      </c>
    </row>
    <row r="25" spans="1:3">
      <c r="A25" s="4" t="s">
        <v>393</v>
      </c>
    </row>
    <row r="26" spans="1:3">
      <c r="A26" s="3" t="s">
        <v>383</v>
      </c>
    </row>
    <row r="27" spans="1:3">
      <c r="A27" s="4" t="s">
        <v>384</v>
      </c>
      <c r="B27" s="5" t="n">
        <v>34966</v>
      </c>
    </row>
    <row r="28" spans="1:3">
      <c r="A28" s="4" t="s">
        <v>394</v>
      </c>
    </row>
    <row r="29" spans="1:3">
      <c r="A29" s="3" t="s">
        <v>383</v>
      </c>
    </row>
    <row r="30" spans="1:3">
      <c r="A30" s="4" t="s">
        <v>384</v>
      </c>
      <c r="B30" s="5" t="n">
        <v>34966</v>
      </c>
    </row>
    <row r="31" spans="1:3">
      <c r="A31" s="4" t="s">
        <v>395</v>
      </c>
    </row>
    <row r="32" spans="1:3">
      <c r="A32" s="3" t="s">
        <v>383</v>
      </c>
    </row>
    <row r="33" spans="1:3">
      <c r="A33" s="4" t="s">
        <v>386</v>
      </c>
      <c r="B33" s="6" t="n">
        <v>64</v>
      </c>
      <c r="C33" s="6" t="n">
        <v>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9</v>
      </c>
    </row>
    <row r="2" spans="1:3">
      <c r="A2" s="4" t="s">
        <v>387</v>
      </c>
    </row>
    <row r="3" spans="1:3">
      <c r="A3" s="3" t="s">
        <v>397</v>
      </c>
    </row>
    <row r="4" spans="1:3">
      <c r="A4" s="4" t="s">
        <v>398</v>
      </c>
      <c r="B4" s="6" t="n">
        <v>56352</v>
      </c>
      <c r="C4" s="6" t="n">
        <v>71062</v>
      </c>
    </row>
    <row r="5" spans="1:3">
      <c r="A5" s="4" t="s">
        <v>399</v>
      </c>
      <c r="B5" s="5" t="n">
        <v>0</v>
      </c>
      <c r="C5" s="5" t="n">
        <v>0</v>
      </c>
    </row>
    <row r="6" spans="1:3">
      <c r="A6" s="4" t="s">
        <v>400</v>
      </c>
      <c r="B6" s="5" t="n">
        <v>0</v>
      </c>
      <c r="C6" s="5" t="n">
        <v>0</v>
      </c>
    </row>
    <row r="7" spans="1:3">
      <c r="A7" s="4" t="s">
        <v>401</v>
      </c>
      <c r="B7" s="5" t="n">
        <v>56352</v>
      </c>
      <c r="C7" s="5" t="n">
        <v>71062</v>
      </c>
    </row>
    <row r="8" spans="1:3">
      <c r="A8" s="4" t="s">
        <v>389</v>
      </c>
    </row>
    <row r="9" spans="1:3">
      <c r="A9" s="3" t="s">
        <v>397</v>
      </c>
    </row>
    <row r="10" spans="1:3">
      <c r="A10" s="4" t="s">
        <v>398</v>
      </c>
      <c r="B10" s="5" t="n">
        <v>20048</v>
      </c>
    </row>
    <row r="11" spans="1:3">
      <c r="A11" s="4" t="s">
        <v>399</v>
      </c>
      <c r="B11" s="5" t="n">
        <v>0</v>
      </c>
    </row>
    <row r="12" spans="1:3">
      <c r="A12" s="4" t="s">
        <v>400</v>
      </c>
      <c r="B12" s="5" t="n">
        <v>0</v>
      </c>
    </row>
    <row r="13" spans="1:3">
      <c r="A13" s="4" t="s">
        <v>401</v>
      </c>
      <c r="B13" s="5" t="n">
        <v>20048</v>
      </c>
    </row>
    <row r="14" spans="1:3">
      <c r="A14" s="4" t="s">
        <v>402</v>
      </c>
    </row>
    <row r="15" spans="1:3">
      <c r="A15" s="3" t="s">
        <v>397</v>
      </c>
    </row>
    <row r="16" spans="1:3">
      <c r="A16" s="4" t="s">
        <v>398</v>
      </c>
      <c r="B16" s="5" t="n">
        <v>76400</v>
      </c>
      <c r="C16" s="5" t="n">
        <v>71062</v>
      </c>
    </row>
    <row r="17" spans="1:3">
      <c r="A17" s="4" t="s">
        <v>399</v>
      </c>
      <c r="B17" s="5" t="n">
        <v>0</v>
      </c>
      <c r="C17" s="5" t="n">
        <v>0</v>
      </c>
    </row>
    <row r="18" spans="1:3">
      <c r="A18" s="4" t="s">
        <v>400</v>
      </c>
      <c r="B18" s="5" t="n">
        <v>0</v>
      </c>
      <c r="C18" s="5" t="n">
        <v>0</v>
      </c>
    </row>
    <row r="19" spans="1:3">
      <c r="A19" s="4" t="s">
        <v>401</v>
      </c>
      <c r="B19" s="5" t="n">
        <v>76400</v>
      </c>
      <c r="C19" s="5" t="n">
        <v>71062</v>
      </c>
    </row>
    <row r="20" spans="1:3">
      <c r="A20" s="4" t="s">
        <v>403</v>
      </c>
    </row>
    <row r="21" spans="1:3">
      <c r="A21" s="3" t="s">
        <v>397</v>
      </c>
    </row>
    <row r="22" spans="1:3">
      <c r="A22" s="4" t="s">
        <v>398</v>
      </c>
      <c r="B22" s="5" t="n">
        <v>14918</v>
      </c>
    </row>
    <row r="23" spans="1:3">
      <c r="A23" s="4" t="s">
        <v>399</v>
      </c>
      <c r="B23" s="5" t="n">
        <v>0</v>
      </c>
    </row>
    <row r="24" spans="1:3">
      <c r="A24" s="4" t="s">
        <v>400</v>
      </c>
      <c r="B24" s="5" t="n">
        <v>0</v>
      </c>
    </row>
    <row r="25" spans="1:3">
      <c r="A25" s="4" t="s">
        <v>401</v>
      </c>
      <c r="B25" s="5" t="n">
        <v>14918</v>
      </c>
    </row>
    <row r="26" spans="1:3">
      <c r="A26" s="4" t="s">
        <v>404</v>
      </c>
    </row>
    <row r="27" spans="1:3">
      <c r="A27" s="3" t="s">
        <v>397</v>
      </c>
    </row>
    <row r="28" spans="1:3">
      <c r="A28" s="4" t="s">
        <v>398</v>
      </c>
      <c r="B28" s="5" t="n">
        <v>14918</v>
      </c>
    </row>
    <row r="29" spans="1:3">
      <c r="A29" s="4" t="s">
        <v>399</v>
      </c>
      <c r="B29" s="5" t="n">
        <v>0</v>
      </c>
    </row>
    <row r="30" spans="1:3">
      <c r="A30" s="4" t="s">
        <v>400</v>
      </c>
      <c r="B30" s="5" t="n">
        <v>0</v>
      </c>
    </row>
    <row r="31" spans="1:3">
      <c r="A31" s="4" t="s">
        <v>401</v>
      </c>
      <c r="B31" s="5" t="n">
        <v>14918</v>
      </c>
    </row>
    <row r="32" spans="1:3">
      <c r="A32" s="4" t="s">
        <v>405</v>
      </c>
    </row>
    <row r="33" spans="1:3">
      <c r="A33" s="3" t="s">
        <v>397</v>
      </c>
    </row>
    <row r="34" spans="1:3">
      <c r="A34" s="4" t="s">
        <v>398</v>
      </c>
      <c r="B34" s="5" t="n">
        <v>835</v>
      </c>
      <c r="C34" s="5" t="n">
        <v>835</v>
      </c>
    </row>
    <row r="35" spans="1:3">
      <c r="A35" s="4" t="s">
        <v>399</v>
      </c>
      <c r="B35" s="5" t="n">
        <v>0</v>
      </c>
      <c r="C35" s="5" t="n">
        <v>0</v>
      </c>
    </row>
    <row r="36" spans="1:3">
      <c r="A36" s="4" t="s">
        <v>400</v>
      </c>
      <c r="B36" s="5" t="n">
        <v>0</v>
      </c>
      <c r="C36" s="5" t="n">
        <v>0</v>
      </c>
    </row>
    <row r="37" spans="1:3">
      <c r="A37" s="4" t="s">
        <v>401</v>
      </c>
      <c r="B37" s="5" t="n">
        <v>835</v>
      </c>
      <c r="C37" s="5" t="n">
        <v>835</v>
      </c>
    </row>
    <row r="38" spans="1:3">
      <c r="A38" s="4" t="s">
        <v>406</v>
      </c>
    </row>
    <row r="39" spans="1:3">
      <c r="A39" s="3" t="s">
        <v>397</v>
      </c>
    </row>
    <row r="40" spans="1:3">
      <c r="A40" s="4" t="s">
        <v>398</v>
      </c>
      <c r="B40" s="5" t="n">
        <v>835</v>
      </c>
      <c r="C40" s="5" t="n">
        <v>835</v>
      </c>
    </row>
    <row r="41" spans="1:3">
      <c r="A41" s="4" t="s">
        <v>399</v>
      </c>
      <c r="B41" s="5" t="n">
        <v>0</v>
      </c>
      <c r="C41" s="5" t="n">
        <v>0</v>
      </c>
    </row>
    <row r="42" spans="1:3">
      <c r="A42" s="4" t="s">
        <v>400</v>
      </c>
      <c r="B42" s="5" t="n">
        <v>0</v>
      </c>
      <c r="C42" s="5" t="n">
        <v>0</v>
      </c>
    </row>
    <row r="43" spans="1:3">
      <c r="A43" s="4" t="s">
        <v>401</v>
      </c>
      <c r="B43" s="6" t="n">
        <v>835</v>
      </c>
      <c r="C43" s="6" t="n">
        <v>8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357</v>
      </c>
    </row>
    <row r="3" spans="1:2">
      <c r="A3" s="3" t="s">
        <v>408</v>
      </c>
    </row>
    <row r="4" spans="1:2">
      <c r="A4" s="4" t="s">
        <v>409</v>
      </c>
      <c r="B4" s="6" t="n">
        <v>60</v>
      </c>
    </row>
    <row r="5" spans="1:2">
      <c r="A5" s="4" t="s">
        <v>410</v>
      </c>
      <c r="B5" s="5" t="n">
        <v>4</v>
      </c>
    </row>
    <row r="6" spans="1:2">
      <c r="A6" s="4" t="s">
        <v>411</v>
      </c>
      <c r="B6" s="6" t="n">
        <v>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4</v>
      </c>
    </row>
    <row r="3" spans="1:3">
      <c r="A3" s="4" t="s">
        <v>91</v>
      </c>
      <c r="B3" s="6" t="n">
        <v>0</v>
      </c>
      <c r="C3" s="6" t="n">
        <v>34</v>
      </c>
    </row>
    <row r="4" spans="1:3">
      <c r="A4" s="4" t="s">
        <v>92</v>
      </c>
      <c r="B4" s="5" t="n">
        <v>610</v>
      </c>
      <c r="C4" s="5" t="n">
        <v>602</v>
      </c>
    </row>
    <row r="5" spans="1:3">
      <c r="A5" s="4" t="s">
        <v>93</v>
      </c>
    </row>
    <row r="6" spans="1:3">
      <c r="A6" s="4" t="s">
        <v>94</v>
      </c>
      <c r="B6" s="6" t="n">
        <v>0</v>
      </c>
      <c r="C6" s="6" t="n">
        <v>14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12</v>
      </c>
      <c r="B1" s="2" t="s">
        <v>2</v>
      </c>
      <c r="C1" s="2" t="s">
        <v>29</v>
      </c>
    </row>
    <row r="2" spans="1:3">
      <c r="A2" s="3" t="s">
        <v>184</v>
      </c>
    </row>
    <row r="3" spans="1:3">
      <c r="A3" s="4" t="s">
        <v>413</v>
      </c>
      <c r="B3" s="6" t="n">
        <v>2094</v>
      </c>
      <c r="C3" s="6" t="n">
        <v>2851</v>
      </c>
    </row>
    <row r="4" spans="1:3">
      <c r="A4" s="4" t="s">
        <v>414</v>
      </c>
      <c r="B4" s="5" t="n">
        <v>6484</v>
      </c>
      <c r="C4" s="5" t="n">
        <v>1576</v>
      </c>
    </row>
    <row r="5" spans="1:3">
      <c r="A5" s="4" t="s">
        <v>415</v>
      </c>
      <c r="B5" s="5" t="n">
        <v>3434</v>
      </c>
      <c r="C5" s="5" t="n">
        <v>1244</v>
      </c>
    </row>
    <row r="6" spans="1:3">
      <c r="A6" s="4" t="s">
        <v>104</v>
      </c>
      <c r="B6" s="6" t="n">
        <v>12012</v>
      </c>
      <c r="C6" s="6" t="n">
        <v>56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16</v>
      </c>
      <c r="B1" s="2" t="s">
        <v>2</v>
      </c>
      <c r="C1" s="2" t="s">
        <v>29</v>
      </c>
    </row>
    <row r="2" spans="1:4">
      <c r="A2" s="3" t="s">
        <v>184</v>
      </c>
    </row>
    <row r="3" spans="1:4">
      <c r="A3" s="4" t="s">
        <v>37</v>
      </c>
      <c r="B3" s="6" t="n">
        <v>2312</v>
      </c>
      <c r="C3" s="6" t="n">
        <v>1659</v>
      </c>
      <c r="D3" s="4" t="s">
        <v>30</v>
      </c>
    </row>
    <row r="4" spans="1:4">
      <c r="A4" s="4" t="s">
        <v>42</v>
      </c>
      <c r="B4" s="5" t="n">
        <v>9700</v>
      </c>
      <c r="C4" s="5" t="n">
        <v>4012</v>
      </c>
      <c r="D4" s="4" t="s">
        <v>30</v>
      </c>
    </row>
    <row r="5" spans="1:4">
      <c r="A5" s="4" t="s">
        <v>104</v>
      </c>
      <c r="B5" s="6" t="n">
        <v>12012</v>
      </c>
      <c r="C5" s="6" t="n">
        <v>5671</v>
      </c>
    </row>
    <row r="6" spans="1:4"/>
    <row r="7" spans="1:4">
      <c r="A7" s="4" t="s">
        <v>30</v>
      </c>
      <c r="B7" s="4" t="s">
        <v>72</v>
      </c>
    </row>
  </sheetData>
  <mergeCells count="3">
    <mergeCell ref="C1:D1"/>
    <mergeCell ref="A6:D6"/>
    <mergeCell ref="B7:D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s>
  <sheetData>
    <row r="1" spans="1:4">
      <c r="A1" s="1" t="s">
        <v>417</v>
      </c>
      <c r="B1" s="2" t="s">
        <v>2</v>
      </c>
      <c r="C1" s="2" t="s">
        <v>29</v>
      </c>
    </row>
    <row r="2" spans="1:4">
      <c r="A2" s="3" t="s">
        <v>418</v>
      </c>
    </row>
    <row r="3" spans="1:4">
      <c r="A3" s="4" t="s">
        <v>419</v>
      </c>
      <c r="B3" s="6" t="n">
        <v>8249</v>
      </c>
      <c r="C3" s="6" t="n">
        <v>7906</v>
      </c>
      <c r="D3" s="4" t="s">
        <v>30</v>
      </c>
    </row>
    <row r="4" spans="1:4">
      <c r="A4" s="4" t="s">
        <v>420</v>
      </c>
    </row>
    <row r="5" spans="1:4">
      <c r="A5" s="3" t="s">
        <v>418</v>
      </c>
    </row>
    <row r="6" spans="1:4">
      <c r="A6" s="4" t="s">
        <v>419</v>
      </c>
      <c r="B6" s="6" t="n">
        <v>7300</v>
      </c>
      <c r="C6" s="6" t="n">
        <v>6600</v>
      </c>
    </row>
    <row r="7" spans="1:4"/>
    <row r="8" spans="1:4">
      <c r="A8" s="4" t="s">
        <v>30</v>
      </c>
      <c r="B8" s="4" t="s">
        <v>72</v>
      </c>
    </row>
  </sheetData>
  <mergeCells count="3">
    <mergeCell ref="C1:D1"/>
    <mergeCell ref="A7:D7"/>
    <mergeCell ref="B8:D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21</v>
      </c>
      <c r="B1" s="2" t="s">
        <v>2</v>
      </c>
      <c r="C1" s="2" t="s">
        <v>29</v>
      </c>
    </row>
    <row r="2" spans="1:4">
      <c r="A2" s="3" t="s">
        <v>422</v>
      </c>
    </row>
    <row r="3" spans="1:4">
      <c r="A3" s="4" t="s">
        <v>423</v>
      </c>
      <c r="B3" s="6" t="n">
        <v>19857</v>
      </c>
      <c r="C3" s="6" t="n">
        <v>19697</v>
      </c>
    </row>
    <row r="4" spans="1:4">
      <c r="A4" s="4" t="s">
        <v>424</v>
      </c>
      <c r="B4" s="5" t="n">
        <v>-13728</v>
      </c>
      <c r="C4" s="5" t="n">
        <v>-13037</v>
      </c>
    </row>
    <row r="5" spans="1:4">
      <c r="A5" s="4" t="s">
        <v>41</v>
      </c>
      <c r="B5" s="5" t="n">
        <v>6129</v>
      </c>
      <c r="C5" s="5" t="n">
        <v>6660</v>
      </c>
      <c r="D5" s="4" t="s">
        <v>30</v>
      </c>
    </row>
    <row r="6" spans="1:4">
      <c r="A6" s="4" t="s">
        <v>425</v>
      </c>
    </row>
    <row r="7" spans="1:4">
      <c r="A7" s="3" t="s">
        <v>422</v>
      </c>
    </row>
    <row r="8" spans="1:4">
      <c r="A8" s="4" t="s">
        <v>423</v>
      </c>
      <c r="B8" s="5" t="n">
        <v>11564</v>
      </c>
      <c r="C8" s="5" t="n">
        <v>11505</v>
      </c>
    </row>
    <row r="9" spans="1:4">
      <c r="A9" s="4" t="s">
        <v>426</v>
      </c>
    </row>
    <row r="10" spans="1:4">
      <c r="A10" s="3" t="s">
        <v>422</v>
      </c>
    </row>
    <row r="11" spans="1:4">
      <c r="A11" s="4" t="s">
        <v>423</v>
      </c>
      <c r="B11" s="5" t="n">
        <v>2877</v>
      </c>
      <c r="C11" s="5" t="n">
        <v>1651</v>
      </c>
    </row>
    <row r="12" spans="1:4">
      <c r="A12" s="4" t="s">
        <v>427</v>
      </c>
    </row>
    <row r="13" spans="1:4">
      <c r="A13" s="3" t="s">
        <v>422</v>
      </c>
    </row>
    <row r="14" spans="1:4">
      <c r="A14" s="4" t="s">
        <v>423</v>
      </c>
      <c r="B14" s="5" t="n">
        <v>714</v>
      </c>
      <c r="C14" s="5" t="n">
        <v>714</v>
      </c>
    </row>
    <row r="15" spans="1:4">
      <c r="A15" s="4" t="s">
        <v>428</v>
      </c>
    </row>
    <row r="16" spans="1:4">
      <c r="A16" s="3" t="s">
        <v>422</v>
      </c>
    </row>
    <row r="17" spans="1:4">
      <c r="A17" s="4" t="s">
        <v>423</v>
      </c>
      <c r="B17" s="5" t="n">
        <v>4364</v>
      </c>
      <c r="C17" s="5" t="n">
        <v>4364</v>
      </c>
    </row>
    <row r="18" spans="1:4">
      <c r="A18" s="4" t="s">
        <v>429</v>
      </c>
    </row>
    <row r="19" spans="1:4">
      <c r="A19" s="3" t="s">
        <v>422</v>
      </c>
    </row>
    <row r="20" spans="1:4">
      <c r="A20" s="4" t="s">
        <v>423</v>
      </c>
      <c r="B20" s="6" t="n">
        <v>338</v>
      </c>
      <c r="C20" s="6" t="n">
        <v>1463</v>
      </c>
    </row>
    <row r="21" spans="1:4"/>
    <row r="22" spans="1:4">
      <c r="A22" s="4" t="s">
        <v>30</v>
      </c>
      <c r="B22" s="4" t="s">
        <v>72</v>
      </c>
    </row>
  </sheetData>
  <mergeCells count="3">
    <mergeCell ref="C1:D1"/>
    <mergeCell ref="A21:D21"/>
    <mergeCell ref="B22:D2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74</v>
      </c>
    </row>
    <row r="3" spans="1:3">
      <c r="A3" s="3" t="s">
        <v>431</v>
      </c>
    </row>
    <row r="4" spans="1:3">
      <c r="A4" s="4" t="s">
        <v>147</v>
      </c>
      <c r="B4" s="6" t="n">
        <v>691</v>
      </c>
      <c r="C4" s="6" t="n">
        <v>92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32</v>
      </c>
      <c r="B1" s="2" t="s">
        <v>2</v>
      </c>
      <c r="C1" s="2" t="s">
        <v>29</v>
      </c>
    </row>
    <row r="2" spans="1:4">
      <c r="A2" s="3" t="s">
        <v>433</v>
      </c>
    </row>
    <row r="3" spans="1:4">
      <c r="A3" s="4" t="s">
        <v>434</v>
      </c>
      <c r="B3" s="6" t="n">
        <v>4267</v>
      </c>
      <c r="C3" s="6" t="n">
        <v>3950</v>
      </c>
    </row>
    <row r="4" spans="1:4">
      <c r="A4" s="4" t="s">
        <v>435</v>
      </c>
      <c r="B4" s="5" t="n">
        <v>4590</v>
      </c>
      <c r="C4" s="5" t="n">
        <v>3058</v>
      </c>
    </row>
    <row r="5" spans="1:4">
      <c r="A5" s="4" t="s">
        <v>53</v>
      </c>
      <c r="B5" s="6" t="n">
        <v>8857</v>
      </c>
      <c r="C5" s="6" t="n">
        <v>7008</v>
      </c>
      <c r="D5" s="4" t="s">
        <v>30</v>
      </c>
    </row>
    <row r="6" spans="1:4"/>
    <row r="7" spans="1:4">
      <c r="A7" s="4" t="s">
        <v>30</v>
      </c>
      <c r="B7" s="4" t="s">
        <v>72</v>
      </c>
    </row>
  </sheetData>
  <mergeCells count="3">
    <mergeCell ref="C1:D1"/>
    <mergeCell ref="A6:D6"/>
    <mergeCell ref="B7:D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36</v>
      </c>
      <c r="B1" s="2" t="s">
        <v>1</v>
      </c>
    </row>
    <row r="2" spans="1:3">
      <c r="B2" s="2" t="s">
        <v>2</v>
      </c>
      <c r="C2" s="2" t="s">
        <v>74</v>
      </c>
    </row>
    <row r="3" spans="1:3">
      <c r="A3" s="3" t="s">
        <v>189</v>
      </c>
    </row>
    <row r="4" spans="1:3">
      <c r="A4" s="4" t="s">
        <v>76</v>
      </c>
      <c r="B4" s="6" t="n">
        <v>37098000</v>
      </c>
      <c r="C4"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437</v>
      </c>
      <c r="B1" s="2" t="s">
        <v>1</v>
      </c>
    </row>
    <row r="2" spans="1:2">
      <c r="B2" s="2" t="s">
        <v>2</v>
      </c>
    </row>
    <row r="3" spans="1:2">
      <c r="A3" s="3" t="s">
        <v>438</v>
      </c>
    </row>
    <row r="4" spans="1:2">
      <c r="A4" s="4" t="s">
        <v>439</v>
      </c>
      <c r="B4" s="4" t="s">
        <v>440</v>
      </c>
    </row>
    <row r="5" spans="1:2">
      <c r="A5" s="4" t="s">
        <v>441</v>
      </c>
    </row>
    <row r="6" spans="1:2">
      <c r="A6" s="3" t="s">
        <v>438</v>
      </c>
    </row>
    <row r="7" spans="1:2">
      <c r="A7" s="4" t="s">
        <v>439</v>
      </c>
      <c r="B7" s="4" t="s">
        <v>442</v>
      </c>
    </row>
    <row r="8" spans="1:2">
      <c r="A8" s="4" t="s">
        <v>443</v>
      </c>
    </row>
    <row r="9" spans="1:2">
      <c r="A9" s="3" t="s">
        <v>438</v>
      </c>
    </row>
    <row r="10" spans="1:2">
      <c r="A10" s="4" t="s">
        <v>439</v>
      </c>
      <c r="B10" s="4" t="s">
        <v>444</v>
      </c>
    </row>
    <row r="11" spans="1:2">
      <c r="A11" s="4" t="s">
        <v>445</v>
      </c>
    </row>
    <row r="12" spans="1:2">
      <c r="A12" s="3" t="s">
        <v>438</v>
      </c>
    </row>
    <row r="13" spans="1:2">
      <c r="A13" s="4" t="s">
        <v>439</v>
      </c>
      <c r="B13" s="4" t="s">
        <v>446</v>
      </c>
    </row>
    <row r="14" spans="1:2">
      <c r="A14" s="4" t="s">
        <v>447</v>
      </c>
    </row>
    <row r="15" spans="1:2">
      <c r="A15" s="3" t="s">
        <v>438</v>
      </c>
    </row>
    <row r="16" spans="1:2">
      <c r="A16" s="4" t="s">
        <v>439</v>
      </c>
      <c r="B16" s="4" t="s">
        <v>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v>
      </c>
    </row>
    <row r="2" spans="1:2">
      <c r="B2" s="2" t="s">
        <v>357</v>
      </c>
    </row>
    <row r="3" spans="1:2">
      <c r="A3" s="3" t="s">
        <v>450</v>
      </c>
    </row>
    <row r="4" spans="1:2">
      <c r="A4" s="4" t="s">
        <v>451</v>
      </c>
      <c r="B4" s="6" t="n">
        <v>0</v>
      </c>
    </row>
    <row r="5" spans="1:2">
      <c r="A5" s="4" t="s">
        <v>452</v>
      </c>
      <c r="B5" s="5" t="n">
        <v>30724</v>
      </c>
    </row>
    <row r="6" spans="1:2">
      <c r="A6" s="4" t="s">
        <v>453</v>
      </c>
      <c r="B6" s="5" t="n">
        <v>-3024</v>
      </c>
    </row>
    <row r="7" spans="1:2">
      <c r="A7" s="4" t="s">
        <v>454</v>
      </c>
      <c r="B7" s="5" t="n">
        <v>27700</v>
      </c>
    </row>
    <row r="8" spans="1:2">
      <c r="A8" s="4" t="s">
        <v>455</v>
      </c>
    </row>
    <row r="9" spans="1:2">
      <c r="A9" s="3" t="s">
        <v>450</v>
      </c>
    </row>
    <row r="10" spans="1:2">
      <c r="A10" s="4" t="s">
        <v>451</v>
      </c>
      <c r="B10" s="5" t="n">
        <v>0</v>
      </c>
    </row>
    <row r="11" spans="1:2">
      <c r="A11" s="4" t="s">
        <v>452</v>
      </c>
      <c r="B11" s="5" t="n">
        <v>17513</v>
      </c>
    </row>
    <row r="12" spans="1:2">
      <c r="A12" s="4" t="s">
        <v>453</v>
      </c>
      <c r="B12" s="5" t="n">
        <v>-2113</v>
      </c>
    </row>
    <row r="13" spans="1:2">
      <c r="A13" s="4" t="s">
        <v>454</v>
      </c>
      <c r="B13" s="5" t="n">
        <v>15400</v>
      </c>
    </row>
    <row r="14" spans="1:2">
      <c r="A14" s="4" t="s">
        <v>456</v>
      </c>
    </row>
    <row r="15" spans="1:2">
      <c r="A15" s="3" t="s">
        <v>450</v>
      </c>
    </row>
    <row r="16" spans="1:2">
      <c r="A16" s="4" t="s">
        <v>451</v>
      </c>
      <c r="B16" s="5" t="n">
        <v>0</v>
      </c>
    </row>
    <row r="17" spans="1:2">
      <c r="A17" s="4" t="s">
        <v>452</v>
      </c>
      <c r="B17" s="5" t="n">
        <v>5165</v>
      </c>
    </row>
    <row r="18" spans="1:2">
      <c r="A18" s="4" t="s">
        <v>453</v>
      </c>
      <c r="B18" s="5" t="n">
        <v>0</v>
      </c>
    </row>
    <row r="19" spans="1:2">
      <c r="A19" s="4" t="s">
        <v>454</v>
      </c>
      <c r="B19" s="5" t="n">
        <v>5165</v>
      </c>
    </row>
    <row r="20" spans="1:2">
      <c r="A20" s="4" t="s">
        <v>457</v>
      </c>
    </row>
    <row r="21" spans="1:2">
      <c r="A21" s="3" t="s">
        <v>450</v>
      </c>
    </row>
    <row r="22" spans="1:2">
      <c r="A22" s="4" t="s">
        <v>451</v>
      </c>
      <c r="B22" s="5" t="n">
        <v>0</v>
      </c>
    </row>
    <row r="23" spans="1:2">
      <c r="A23" s="4" t="s">
        <v>452</v>
      </c>
      <c r="B23" s="5" t="n">
        <v>8046</v>
      </c>
    </row>
    <row r="24" spans="1:2">
      <c r="A24" s="4" t="s">
        <v>453</v>
      </c>
      <c r="B24" s="5" t="n">
        <v>-911</v>
      </c>
    </row>
    <row r="25" spans="1:2">
      <c r="A25" s="4" t="s">
        <v>454</v>
      </c>
      <c r="B25" s="6" t="n">
        <v>71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8"/>
    <col customWidth="1" max="3" min="3" width="80"/>
    <col customWidth="1" max="4" min="4" width="21"/>
  </cols>
  <sheetData>
    <row r="1" spans="1:4">
      <c r="A1" s="1" t="s">
        <v>458</v>
      </c>
      <c r="B1" s="2" t="s">
        <v>459</v>
      </c>
      <c r="C1" s="2" t="s">
        <v>460</v>
      </c>
      <c r="D1" s="2" t="s">
        <v>314</v>
      </c>
    </row>
    <row r="2" spans="1:4">
      <c r="A2" s="4" t="s">
        <v>461</v>
      </c>
    </row>
    <row r="3" spans="1:4">
      <c r="A3" s="3" t="s">
        <v>273</v>
      </c>
    </row>
    <row r="4" spans="1:4">
      <c r="A4" s="4" t="s">
        <v>364</v>
      </c>
      <c r="B4" s="6" t="n">
        <v>20000000</v>
      </c>
    </row>
    <row r="5" spans="1:4">
      <c r="A5" s="4" t="s">
        <v>462</v>
      </c>
    </row>
    <row r="6" spans="1:4">
      <c r="A6" s="3" t="s">
        <v>273</v>
      </c>
    </row>
    <row r="7" spans="1:4">
      <c r="A7" s="4" t="s">
        <v>364</v>
      </c>
      <c r="B7" s="5" t="n">
        <v>4000000</v>
      </c>
    </row>
    <row r="8" spans="1:4">
      <c r="A8" s="4" t="s">
        <v>463</v>
      </c>
    </row>
    <row r="9" spans="1:4">
      <c r="A9" s="3" t="s">
        <v>273</v>
      </c>
    </row>
    <row r="10" spans="1:4">
      <c r="A10" s="4" t="s">
        <v>364</v>
      </c>
      <c r="B10" s="5" t="n">
        <v>1000000</v>
      </c>
    </row>
    <row r="11" spans="1:4">
      <c r="A11" s="4" t="s">
        <v>464</v>
      </c>
    </row>
    <row r="12" spans="1:4">
      <c r="A12" s="3" t="s">
        <v>273</v>
      </c>
    </row>
    <row r="13" spans="1:4">
      <c r="A13" s="4" t="s">
        <v>364</v>
      </c>
      <c r="B13" s="5" t="n">
        <v>75000000</v>
      </c>
    </row>
    <row r="14" spans="1:4">
      <c r="A14" s="4" t="s">
        <v>363</v>
      </c>
    </row>
    <row r="15" spans="1:4">
      <c r="A15" s="3" t="s">
        <v>273</v>
      </c>
    </row>
    <row r="16" spans="1:4">
      <c r="A16" s="4" t="s">
        <v>364</v>
      </c>
      <c r="B16" s="6" t="n">
        <v>100000000</v>
      </c>
    </row>
    <row r="17" spans="1:4">
      <c r="A17" s="4" t="s">
        <v>365</v>
      </c>
      <c r="B17" s="4" t="s">
        <v>366</v>
      </c>
    </row>
    <row r="18" spans="1:4">
      <c r="A18" s="4" t="s">
        <v>465</v>
      </c>
      <c r="C18" s="4" t="s">
        <v>466</v>
      </c>
    </row>
    <row r="19" spans="1:4">
      <c r="A19" s="4" t="s">
        <v>367</v>
      </c>
      <c r="B19" s="4" t="s">
        <v>368</v>
      </c>
    </row>
    <row r="20" spans="1:4">
      <c r="A20" s="4" t="s">
        <v>467</v>
      </c>
      <c r="B20" s="4" t="s">
        <v>468</v>
      </c>
    </row>
    <row r="21" spans="1:4">
      <c r="A21" s="4" t="s">
        <v>469</v>
      </c>
      <c r="B21" s="8" t="n">
        <v>44.7387</v>
      </c>
    </row>
    <row r="22" spans="1:4">
      <c r="A22" s="4" t="s">
        <v>470</v>
      </c>
      <c r="B22" s="7" t="n">
        <v>22.35</v>
      </c>
    </row>
    <row r="23" spans="1:4">
      <c r="A23" s="4" t="s">
        <v>471</v>
      </c>
      <c r="B23" s="6" t="n">
        <v>1000</v>
      </c>
    </row>
    <row r="24" spans="1:4">
      <c r="A24" s="4" t="s">
        <v>472</v>
      </c>
      <c r="B24" s="4" t="s">
        <v>473</v>
      </c>
    </row>
    <row r="25" spans="1:4">
      <c r="A25" s="4" t="s">
        <v>474</v>
      </c>
      <c r="B25" s="5" t="n">
        <v>20</v>
      </c>
    </row>
    <row r="26" spans="1:4">
      <c r="A26" s="4" t="s">
        <v>475</v>
      </c>
      <c r="B26" s="5" t="n">
        <v>30</v>
      </c>
    </row>
    <row r="27" spans="1:4">
      <c r="A27" s="4" t="s">
        <v>476</v>
      </c>
      <c r="B27" s="4" t="s">
        <v>477</v>
      </c>
    </row>
    <row r="28" spans="1:4">
      <c r="A28" s="4" t="s">
        <v>478</v>
      </c>
      <c r="C28" s="4" t="s">
        <v>479</v>
      </c>
    </row>
    <row r="29" spans="1:4">
      <c r="A29" s="4" t="s">
        <v>480</v>
      </c>
      <c r="C29" s="6" t="n">
        <v>61000000</v>
      </c>
    </row>
    <row r="30" spans="1:4">
      <c r="A30" s="4" t="s">
        <v>481</v>
      </c>
      <c r="C30" s="7" t="n">
        <v>13.64</v>
      </c>
    </row>
    <row r="31" spans="1:4">
      <c r="A31" s="4" t="s">
        <v>482</v>
      </c>
      <c r="C31" s="6" t="n">
        <v>5514000</v>
      </c>
    </row>
    <row r="32" spans="1:4">
      <c r="A32" s="4" t="s">
        <v>483</v>
      </c>
      <c r="C32" s="4" t="s">
        <v>484</v>
      </c>
    </row>
    <row r="33" spans="1:4">
      <c r="A33" s="4" t="s">
        <v>485</v>
      </c>
      <c r="C33" s="4" t="s">
        <v>486</v>
      </c>
    </row>
    <row r="34" spans="1:4">
      <c r="A34" s="4" t="s">
        <v>487</v>
      </c>
      <c r="C34" s="6" t="n">
        <v>2400000</v>
      </c>
      <c r="D34" s="6" t="n">
        <v>2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4</v>
      </c>
    </row>
    <row r="3" spans="1:3">
      <c r="A3" s="3" t="s">
        <v>96</v>
      </c>
    </row>
    <row r="4" spans="1:3">
      <c r="A4" s="4" t="s">
        <v>85</v>
      </c>
      <c r="B4" s="6" t="n">
        <v>-20004</v>
      </c>
      <c r="C4" s="6" t="n">
        <v>-44302</v>
      </c>
    </row>
    <row r="5" spans="1:3">
      <c r="A5" s="3" t="s">
        <v>97</v>
      </c>
    </row>
    <row r="6" spans="1:3">
      <c r="A6" s="4" t="s">
        <v>98</v>
      </c>
      <c r="B6" s="5" t="n">
        <v>0</v>
      </c>
      <c r="C6" s="5" t="n">
        <v>-1</v>
      </c>
    </row>
    <row r="7" spans="1:3">
      <c r="A7" s="4" t="s">
        <v>99</v>
      </c>
      <c r="B7" s="5" t="n">
        <v>-136</v>
      </c>
      <c r="C7" s="5" t="n">
        <v>-13</v>
      </c>
    </row>
    <row r="8" spans="1:3">
      <c r="A8" s="4" t="s">
        <v>100</v>
      </c>
      <c r="B8" s="5" t="n">
        <v>-20140</v>
      </c>
      <c r="C8" s="5" t="n">
        <v>-44316</v>
      </c>
    </row>
    <row r="9" spans="1:3">
      <c r="A9" s="4" t="s">
        <v>101</v>
      </c>
      <c r="B9" s="5" t="n">
        <v>0</v>
      </c>
      <c r="C9" s="5" t="n">
        <v>5</v>
      </c>
    </row>
    <row r="10" spans="1:3">
      <c r="A10" s="4" t="s">
        <v>102</v>
      </c>
      <c r="B10" s="6" t="n">
        <v>-20140</v>
      </c>
      <c r="C10" s="6" t="n">
        <v>-443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88</v>
      </c>
      <c r="B1" s="2" t="s">
        <v>2</v>
      </c>
      <c r="C1" s="2" t="s">
        <v>29</v>
      </c>
      <c r="E1" s="2" t="s">
        <v>489</v>
      </c>
    </row>
    <row r="2" spans="1:5">
      <c r="A2" s="3" t="s">
        <v>273</v>
      </c>
    </row>
    <row r="3" spans="1:5">
      <c r="A3" s="4" t="s">
        <v>490</v>
      </c>
      <c r="B3" s="6" t="n">
        <v>77614</v>
      </c>
      <c r="C3" s="6" t="n">
        <v>77319</v>
      </c>
      <c r="D3" s="4" t="s">
        <v>30</v>
      </c>
    </row>
    <row r="4" spans="1:5">
      <c r="A4" s="4" t="s">
        <v>491</v>
      </c>
      <c r="B4" s="5" t="n">
        <v>25872</v>
      </c>
      <c r="C4" s="5" t="n">
        <v>25773</v>
      </c>
      <c r="D4" s="4" t="s">
        <v>30</v>
      </c>
    </row>
    <row r="5" spans="1:5">
      <c r="A5" s="4" t="s">
        <v>363</v>
      </c>
    </row>
    <row r="6" spans="1:5">
      <c r="A6" s="3" t="s">
        <v>273</v>
      </c>
    </row>
    <row r="7" spans="1:5">
      <c r="A7" s="4" t="s">
        <v>492</v>
      </c>
      <c r="E7" s="6" t="n">
        <v>100000</v>
      </c>
    </row>
    <row r="8" spans="1:5">
      <c r="A8" s="4" t="s">
        <v>493</v>
      </c>
      <c r="B8" s="5" t="n">
        <v>-5514</v>
      </c>
    </row>
    <row r="9" spans="1:5">
      <c r="A9" s="4" t="s">
        <v>494</v>
      </c>
      <c r="B9" s="5" t="n">
        <v>103486</v>
      </c>
      <c r="C9" s="5" t="n">
        <v>103092</v>
      </c>
    </row>
    <row r="10" spans="1:5">
      <c r="A10" s="4" t="s">
        <v>495</v>
      </c>
    </row>
    <row r="11" spans="1:5">
      <c r="A11" s="3" t="s">
        <v>273</v>
      </c>
    </row>
    <row r="12" spans="1:5">
      <c r="A12" s="4" t="s">
        <v>492</v>
      </c>
      <c r="B12" s="5" t="n">
        <v>27250</v>
      </c>
      <c r="C12" s="5" t="n">
        <v>27250</v>
      </c>
    </row>
    <row r="13" spans="1:5">
      <c r="A13" s="4" t="s">
        <v>493</v>
      </c>
      <c r="B13" s="5" t="n">
        <v>-1378</v>
      </c>
      <c r="C13" s="5" t="n">
        <v>-1477</v>
      </c>
    </row>
    <row r="14" spans="1:5">
      <c r="A14" s="4" t="s">
        <v>491</v>
      </c>
      <c r="B14" s="5" t="n">
        <v>25872</v>
      </c>
      <c r="C14" s="5" t="n">
        <v>25773</v>
      </c>
    </row>
    <row r="15" spans="1:5">
      <c r="A15" s="4" t="s">
        <v>496</v>
      </c>
    </row>
    <row r="16" spans="1:5">
      <c r="A16" s="3" t="s">
        <v>273</v>
      </c>
    </row>
    <row r="17" spans="1:5">
      <c r="A17" s="4" t="s">
        <v>492</v>
      </c>
      <c r="B17" s="5" t="n">
        <v>81750</v>
      </c>
      <c r="C17" s="5" t="n">
        <v>81750</v>
      </c>
    </row>
    <row r="18" spans="1:5">
      <c r="A18" s="4" t="s">
        <v>493</v>
      </c>
      <c r="B18" s="5" t="n">
        <v>-4136</v>
      </c>
      <c r="C18" s="5" t="n">
        <v>-4431</v>
      </c>
    </row>
    <row r="19" spans="1:5">
      <c r="A19" s="4" t="s">
        <v>490</v>
      </c>
      <c r="B19" s="6" t="n">
        <v>77614</v>
      </c>
      <c r="C19" s="6" t="n">
        <v>77319</v>
      </c>
    </row>
    <row r="20" spans="1:5"/>
    <row r="21" spans="1:5">
      <c r="A21" s="4" t="s">
        <v>30</v>
      </c>
      <c r="B21" s="4" t="s">
        <v>72</v>
      </c>
    </row>
  </sheetData>
  <mergeCells count="3">
    <mergeCell ref="C1:D1"/>
    <mergeCell ref="A20:E20"/>
    <mergeCell ref="B21:E2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74</v>
      </c>
    </row>
    <row r="3" spans="1:3">
      <c r="A3" s="3" t="s">
        <v>273</v>
      </c>
    </row>
    <row r="4" spans="1:3">
      <c r="A4" s="4" t="s">
        <v>498</v>
      </c>
      <c r="B4" s="6" t="n">
        <v>547</v>
      </c>
      <c r="C4" s="6" t="n">
        <v>358</v>
      </c>
    </row>
    <row r="5" spans="1:3">
      <c r="A5" s="4" t="s">
        <v>499</v>
      </c>
      <c r="B5" s="5" t="n">
        <v>610</v>
      </c>
      <c r="C5" s="5" t="n">
        <v>602</v>
      </c>
    </row>
    <row r="6" spans="1:3">
      <c r="A6" s="4" t="s">
        <v>500</v>
      </c>
      <c r="B6" s="5" t="n">
        <v>4216</v>
      </c>
      <c r="C6" s="5" t="n">
        <v>2408</v>
      </c>
    </row>
    <row r="7" spans="1:3">
      <c r="A7" s="4" t="s">
        <v>363</v>
      </c>
    </row>
    <row r="8" spans="1:3">
      <c r="A8" s="3" t="s">
        <v>273</v>
      </c>
    </row>
    <row r="9" spans="1:3">
      <c r="A9" s="4" t="s">
        <v>499</v>
      </c>
      <c r="B9" s="5" t="n">
        <v>2400</v>
      </c>
      <c r="C9" s="5" t="n">
        <v>2400</v>
      </c>
    </row>
    <row r="10" spans="1:3">
      <c r="A10" s="4" t="s">
        <v>500</v>
      </c>
      <c r="B10" s="5" t="n">
        <v>2443</v>
      </c>
      <c r="C10" s="5" t="n">
        <v>2408</v>
      </c>
    </row>
    <row r="11" spans="1:3">
      <c r="A11" s="4" t="s">
        <v>495</v>
      </c>
    </row>
    <row r="12" spans="1:3">
      <c r="A12" s="3" t="s">
        <v>273</v>
      </c>
    </row>
    <row r="13" spans="1:3">
      <c r="A13" s="4" t="s">
        <v>501</v>
      </c>
      <c r="B13" s="5" t="n">
        <v>512</v>
      </c>
      <c r="C13" s="5" t="n">
        <v>512</v>
      </c>
    </row>
    <row r="14" spans="1:3">
      <c r="A14" s="4" t="s">
        <v>498</v>
      </c>
      <c r="B14" s="5" t="n">
        <v>98</v>
      </c>
      <c r="C14" s="5" t="n">
        <v>90</v>
      </c>
    </row>
    <row r="15" spans="1:3">
      <c r="A15" s="4" t="s">
        <v>499</v>
      </c>
      <c r="B15" s="5" t="n">
        <v>610</v>
      </c>
      <c r="C15" s="5" t="n">
        <v>602</v>
      </c>
    </row>
    <row r="16" spans="1:3">
      <c r="A16" s="4" t="s">
        <v>496</v>
      </c>
    </row>
    <row r="17" spans="1:3">
      <c r="A17" s="3" t="s">
        <v>273</v>
      </c>
    </row>
    <row r="18" spans="1:3">
      <c r="A18" s="4" t="s">
        <v>501</v>
      </c>
      <c r="B18" s="5" t="n">
        <v>1538</v>
      </c>
      <c r="C18" s="5" t="n">
        <v>1538</v>
      </c>
    </row>
    <row r="19" spans="1:3">
      <c r="A19" s="4" t="s">
        <v>498</v>
      </c>
      <c r="B19" s="5" t="n">
        <v>295</v>
      </c>
      <c r="C19" s="5" t="n">
        <v>268</v>
      </c>
    </row>
    <row r="20" spans="1:3">
      <c r="A20" s="4" t="s">
        <v>499</v>
      </c>
      <c r="B20" s="6" t="n">
        <v>1833</v>
      </c>
      <c r="C20" s="6" t="n">
        <v>180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02</v>
      </c>
      <c r="B1" s="2" t="s">
        <v>2</v>
      </c>
      <c r="C1" s="2" t="s">
        <v>29</v>
      </c>
      <c r="D1" s="2" t="s">
        <v>30</v>
      </c>
    </row>
    <row r="2" spans="1:4">
      <c r="A2" s="3" t="s">
        <v>273</v>
      </c>
    </row>
    <row r="3" spans="1:4">
      <c r="A3" s="4" t="s">
        <v>503</v>
      </c>
      <c r="B3" s="6" t="n">
        <v>133600</v>
      </c>
    </row>
    <row r="4" spans="1:4">
      <c r="A4" s="4" t="s">
        <v>504</v>
      </c>
      <c r="B4" s="5" t="n">
        <v>73124</v>
      </c>
      <c r="C4" s="4" t="s">
        <v>34</v>
      </c>
    </row>
    <row r="5" spans="1:4">
      <c r="A5" s="4" t="s">
        <v>363</v>
      </c>
    </row>
    <row r="6" spans="1:4">
      <c r="A6" s="3" t="s">
        <v>273</v>
      </c>
    </row>
    <row r="7" spans="1:4">
      <c r="A7" s="4" t="s">
        <v>505</v>
      </c>
      <c r="B7" s="5" t="n">
        <v>6150</v>
      </c>
    </row>
    <row r="8" spans="1:4">
      <c r="A8" s="4" t="s">
        <v>506</v>
      </c>
      <c r="B8" s="5" t="n">
        <v>8200</v>
      </c>
    </row>
    <row r="9" spans="1:4">
      <c r="A9" s="4" t="s">
        <v>507</v>
      </c>
      <c r="B9" s="5" t="n">
        <v>8200</v>
      </c>
    </row>
    <row r="10" spans="1:4">
      <c r="A10" s="4" t="s">
        <v>508</v>
      </c>
      <c r="B10" s="5" t="n">
        <v>111050</v>
      </c>
    </row>
    <row r="11" spans="1:4">
      <c r="A11" s="4" t="s">
        <v>503</v>
      </c>
      <c r="B11" s="5" t="n">
        <v>133600</v>
      </c>
    </row>
    <row r="12" spans="1:4">
      <c r="A12" s="4" t="s">
        <v>509</v>
      </c>
      <c r="B12" s="5" t="n">
        <v>-24600</v>
      </c>
    </row>
    <row r="13" spans="1:4">
      <c r="A13" s="4" t="s">
        <v>510</v>
      </c>
      <c r="B13" s="5" t="n">
        <v>109000</v>
      </c>
    </row>
    <row r="14" spans="1:4">
      <c r="A14" s="4" t="s">
        <v>511</v>
      </c>
      <c r="B14" s="5" t="n">
        <v>-5514</v>
      </c>
    </row>
    <row r="15" spans="1:4">
      <c r="A15" s="4" t="s">
        <v>504</v>
      </c>
      <c r="B15" s="6" t="n">
        <v>103486</v>
      </c>
    </row>
    <row r="16" spans="1:4"/>
    <row r="17" spans="1:4">
      <c r="A17" s="4" t="s">
        <v>30</v>
      </c>
      <c r="B17" s="4" t="s">
        <v>72</v>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s="1" t="s">
        <v>512</v>
      </c>
      <c r="B1" s="2" t="s">
        <v>299</v>
      </c>
      <c r="C1" s="2" t="s">
        <v>2</v>
      </c>
      <c r="D1" s="2" t="s">
        <v>513</v>
      </c>
      <c r="E1" s="2" t="s">
        <v>514</v>
      </c>
      <c r="F1" s="2" t="s">
        <v>515</v>
      </c>
      <c r="G1" s="2" t="s">
        <v>489</v>
      </c>
    </row>
    <row r="2" spans="1:7">
      <c r="A2" s="4" t="s">
        <v>280</v>
      </c>
    </row>
    <row r="3" spans="1:7">
      <c r="A3" s="3" t="s">
        <v>273</v>
      </c>
    </row>
    <row r="4" spans="1:7">
      <c r="A4" s="4" t="s">
        <v>364</v>
      </c>
      <c r="C4" s="6" t="n">
        <v>75000000</v>
      </c>
    </row>
    <row r="5" spans="1:7">
      <c r="A5" s="4" t="s">
        <v>516</v>
      </c>
      <c r="C5" s="4" t="s">
        <v>517</v>
      </c>
    </row>
    <row r="6" spans="1:7">
      <c r="A6" s="4" t="s">
        <v>367</v>
      </c>
      <c r="C6" s="4" t="s">
        <v>518</v>
      </c>
    </row>
    <row r="7" spans="1:7">
      <c r="A7" s="4" t="s">
        <v>519</v>
      </c>
      <c r="B7" s="6" t="n">
        <v>1100000</v>
      </c>
    </row>
    <row r="8" spans="1:7">
      <c r="A8" s="4" t="s">
        <v>520</v>
      </c>
      <c r="B8" s="4" t="s">
        <v>521</v>
      </c>
    </row>
    <row r="9" spans="1:7">
      <c r="A9" s="4" t="s">
        <v>522</v>
      </c>
      <c r="C9" s="6" t="n">
        <v>125000000</v>
      </c>
    </row>
    <row r="10" spans="1:7">
      <c r="A10" s="4" t="s">
        <v>523</v>
      </c>
      <c r="C10" s="5" t="n">
        <v>150000000</v>
      </c>
    </row>
    <row r="11" spans="1:7">
      <c r="A11" s="4" t="s">
        <v>524</v>
      </c>
      <c r="C11" s="6" t="n">
        <v>4876000</v>
      </c>
    </row>
    <row r="12" spans="1:7">
      <c r="A12" s="4" t="s">
        <v>525</v>
      </c>
      <c r="C12" s="4" t="s">
        <v>526</v>
      </c>
    </row>
    <row r="13" spans="1:7">
      <c r="A13" s="4" t="s">
        <v>527</v>
      </c>
      <c r="C13" s="6" t="n">
        <v>1772000</v>
      </c>
    </row>
    <row r="14" spans="1:7">
      <c r="A14" s="4" t="s">
        <v>528</v>
      </c>
    </row>
    <row r="15" spans="1:7">
      <c r="A15" s="3" t="s">
        <v>273</v>
      </c>
    </row>
    <row r="16" spans="1:7">
      <c r="A16" s="4" t="s">
        <v>529</v>
      </c>
      <c r="C16" s="4" t="s">
        <v>530</v>
      </c>
    </row>
    <row r="17" spans="1:7">
      <c r="A17" s="4" t="s">
        <v>531</v>
      </c>
      <c r="C17" s="4" t="s">
        <v>532</v>
      </c>
    </row>
    <row r="18" spans="1:7">
      <c r="A18" s="4" t="s">
        <v>533</v>
      </c>
    </row>
    <row r="19" spans="1:7">
      <c r="A19" s="3" t="s">
        <v>273</v>
      </c>
    </row>
    <row r="20" spans="1:7">
      <c r="A20" s="4" t="s">
        <v>529</v>
      </c>
      <c r="C20" s="4" t="s">
        <v>534</v>
      </c>
    </row>
    <row r="21" spans="1:7">
      <c r="A21" s="4" t="s">
        <v>531</v>
      </c>
      <c r="C21" s="4" t="s">
        <v>532</v>
      </c>
    </row>
    <row r="22" spans="1:7">
      <c r="A22" s="4" t="s">
        <v>535</v>
      </c>
    </row>
    <row r="23" spans="1:7">
      <c r="A23" s="3" t="s">
        <v>273</v>
      </c>
    </row>
    <row r="24" spans="1:7">
      <c r="A24" s="4" t="s">
        <v>529</v>
      </c>
      <c r="C24" s="4" t="s">
        <v>536</v>
      </c>
    </row>
    <row r="25" spans="1:7">
      <c r="A25" s="4" t="s">
        <v>531</v>
      </c>
      <c r="C25" s="4" t="s">
        <v>537</v>
      </c>
    </row>
    <row r="26" spans="1:7">
      <c r="A26" s="4" t="s">
        <v>538</v>
      </c>
    </row>
    <row r="27" spans="1:7">
      <c r="A27" s="3" t="s">
        <v>273</v>
      </c>
    </row>
    <row r="28" spans="1:7">
      <c r="A28" s="4" t="s">
        <v>529</v>
      </c>
      <c r="C28" s="4" t="s">
        <v>539</v>
      </c>
    </row>
    <row r="29" spans="1:7">
      <c r="A29" s="4" t="s">
        <v>531</v>
      </c>
      <c r="C29" s="4" t="s">
        <v>540</v>
      </c>
    </row>
    <row r="30" spans="1:7">
      <c r="A30" s="4" t="s">
        <v>541</v>
      </c>
    </row>
    <row r="31" spans="1:7">
      <c r="A31" s="3" t="s">
        <v>273</v>
      </c>
    </row>
    <row r="32" spans="1:7">
      <c r="A32" s="4" t="s">
        <v>542</v>
      </c>
      <c r="C32" s="6" t="n">
        <v>70000000</v>
      </c>
    </row>
    <row r="33" spans="1:7">
      <c r="A33" s="4" t="s">
        <v>543</v>
      </c>
    </row>
    <row r="34" spans="1:7">
      <c r="A34" s="3" t="s">
        <v>273</v>
      </c>
    </row>
    <row r="35" spans="1:7">
      <c r="A35" s="4" t="s">
        <v>516</v>
      </c>
      <c r="B35" s="4" t="s">
        <v>544</v>
      </c>
    </row>
    <row r="36" spans="1:7">
      <c r="A36" s="4" t="s">
        <v>545</v>
      </c>
    </row>
    <row r="37" spans="1:7">
      <c r="A37" s="3" t="s">
        <v>273</v>
      </c>
    </row>
    <row r="38" spans="1:7">
      <c r="A38" s="4" t="s">
        <v>546</v>
      </c>
      <c r="E38" s="6" t="n">
        <v>250000000</v>
      </c>
    </row>
    <row r="39" spans="1:7">
      <c r="A39" s="4" t="s">
        <v>547</v>
      </c>
    </row>
    <row r="40" spans="1:7">
      <c r="A40" s="3" t="s">
        <v>273</v>
      </c>
    </row>
    <row r="41" spans="1:7">
      <c r="A41" s="4" t="s">
        <v>546</v>
      </c>
      <c r="D41" s="6" t="n">
        <v>375000000</v>
      </c>
    </row>
    <row r="42" spans="1:7">
      <c r="A42" s="4" t="s">
        <v>548</v>
      </c>
    </row>
    <row r="43" spans="1:7">
      <c r="A43" s="3" t="s">
        <v>273</v>
      </c>
    </row>
    <row r="44" spans="1:7">
      <c r="A44" s="4" t="s">
        <v>516</v>
      </c>
      <c r="F44" s="4" t="s">
        <v>549</v>
      </c>
    </row>
    <row r="45" spans="1:7">
      <c r="A45" s="4" t="s">
        <v>464</v>
      </c>
    </row>
    <row r="46" spans="1:7">
      <c r="A46" s="3" t="s">
        <v>273</v>
      </c>
    </row>
    <row r="47" spans="1:7">
      <c r="A47" s="4" t="s">
        <v>364</v>
      </c>
      <c r="G47" s="6" t="n">
        <v>75000000</v>
      </c>
    </row>
    <row r="48" spans="1:7">
      <c r="A48" s="4" t="s">
        <v>303</v>
      </c>
    </row>
    <row r="49" spans="1:7">
      <c r="A49" s="3" t="s">
        <v>273</v>
      </c>
    </row>
    <row r="50" spans="1:7">
      <c r="A50" s="4" t="s">
        <v>305</v>
      </c>
      <c r="B50" s="4" t="s">
        <v>306</v>
      </c>
    </row>
    <row r="51" spans="1:7">
      <c r="A51" s="4" t="s">
        <v>364</v>
      </c>
      <c r="B51" s="6" t="n">
        <v>7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50</v>
      </c>
      <c r="B1" s="2" t="s">
        <v>2</v>
      </c>
      <c r="C1" s="2" t="s">
        <v>29</v>
      </c>
      <c r="D1" s="2" t="s">
        <v>30</v>
      </c>
    </row>
    <row r="2" spans="1:4">
      <c r="A2" s="3" t="s">
        <v>273</v>
      </c>
    </row>
    <row r="3" spans="1:4">
      <c r="A3" s="4" t="s">
        <v>504</v>
      </c>
      <c r="B3" s="6" t="n">
        <v>73124</v>
      </c>
      <c r="C3" s="4" t="s">
        <v>34</v>
      </c>
    </row>
    <row r="4" spans="1:4">
      <c r="A4" s="4" t="s">
        <v>280</v>
      </c>
    </row>
    <row r="5" spans="1:4">
      <c r="A5" s="3" t="s">
        <v>273</v>
      </c>
    </row>
    <row r="6" spans="1:4">
      <c r="A6" s="4" t="s">
        <v>551</v>
      </c>
      <c r="B6" s="5" t="n">
        <v>75000</v>
      </c>
    </row>
    <row r="7" spans="1:4">
      <c r="A7" s="4" t="s">
        <v>493</v>
      </c>
      <c r="B7" s="5" t="n">
        <v>-1876</v>
      </c>
    </row>
    <row r="8" spans="1:4">
      <c r="A8" s="4" t="s">
        <v>504</v>
      </c>
      <c r="B8" s="6" t="n">
        <v>73124</v>
      </c>
    </row>
    <row r="9" spans="1:4"/>
    <row r="10" spans="1:4">
      <c r="A10" s="4" t="s">
        <v>30</v>
      </c>
      <c r="B10" s="4" t="s">
        <v>72</v>
      </c>
    </row>
  </sheetData>
  <mergeCells count="9">
    <mergeCell ref="C2:D2"/>
    <mergeCell ref="C3:D3"/>
    <mergeCell ref="C4:D4"/>
    <mergeCell ref="C5:D5"/>
    <mergeCell ref="C6:D6"/>
    <mergeCell ref="C7:D7"/>
    <mergeCell ref="C8:D8"/>
    <mergeCell ref="A9:D9"/>
    <mergeCell ref="B10:D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74</v>
      </c>
    </row>
    <row r="3" spans="1:3">
      <c r="A3" s="3" t="s">
        <v>273</v>
      </c>
    </row>
    <row r="4" spans="1:3">
      <c r="A4" s="4" t="s">
        <v>498</v>
      </c>
      <c r="B4" s="6" t="n">
        <v>547</v>
      </c>
      <c r="C4" s="6" t="n">
        <v>358</v>
      </c>
    </row>
    <row r="5" spans="1:3">
      <c r="A5" s="4" t="s">
        <v>280</v>
      </c>
    </row>
    <row r="6" spans="1:3">
      <c r="A6" s="3" t="s">
        <v>273</v>
      </c>
    </row>
    <row r="7" spans="1:3">
      <c r="A7" s="4" t="s">
        <v>501</v>
      </c>
      <c r="B7" s="5" t="n">
        <v>1620</v>
      </c>
    </row>
    <row r="8" spans="1:3">
      <c r="A8" s="4" t="s">
        <v>498</v>
      </c>
      <c r="B8" s="5" t="n">
        <v>152</v>
      </c>
    </row>
    <row r="9" spans="1:3">
      <c r="A9" s="4" t="s">
        <v>499</v>
      </c>
      <c r="B9" s="6" t="n">
        <v>177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53</v>
      </c>
      <c r="B1" s="2" t="s">
        <v>2</v>
      </c>
      <c r="C1" s="2" t="s">
        <v>29</v>
      </c>
      <c r="D1" s="2" t="s">
        <v>30</v>
      </c>
    </row>
    <row r="2" spans="1:4">
      <c r="A2" s="3" t="s">
        <v>273</v>
      </c>
    </row>
    <row r="3" spans="1:4">
      <c r="A3" s="4" t="s">
        <v>503</v>
      </c>
      <c r="B3" s="6" t="n">
        <v>133600</v>
      </c>
    </row>
    <row r="4" spans="1:4">
      <c r="A4" s="4" t="s">
        <v>504</v>
      </c>
      <c r="B4" s="5" t="n">
        <v>73124</v>
      </c>
      <c r="C4" s="4" t="s">
        <v>34</v>
      </c>
    </row>
    <row r="5" spans="1:4">
      <c r="A5" s="4" t="s">
        <v>280</v>
      </c>
    </row>
    <row r="6" spans="1:4">
      <c r="A6" s="3" t="s">
        <v>273</v>
      </c>
    </row>
    <row r="7" spans="1:4">
      <c r="A7" s="4" t="s">
        <v>505</v>
      </c>
      <c r="B7" s="5" t="n">
        <v>5500</v>
      </c>
    </row>
    <row r="8" spans="1:4">
      <c r="A8" s="4" t="s">
        <v>506</v>
      </c>
      <c r="B8" s="5" t="n">
        <v>7320</v>
      </c>
    </row>
    <row r="9" spans="1:4">
      <c r="A9" s="4" t="s">
        <v>507</v>
      </c>
      <c r="B9" s="5" t="n">
        <v>7300</v>
      </c>
    </row>
    <row r="10" spans="1:4">
      <c r="A10" s="4" t="s">
        <v>508</v>
      </c>
      <c r="B10" s="5" t="n">
        <v>7300</v>
      </c>
    </row>
    <row r="11" spans="1:4">
      <c r="A11" s="4" t="s">
        <v>554</v>
      </c>
      <c r="B11" s="5" t="n">
        <v>39409</v>
      </c>
    </row>
    <row r="12" spans="1:4">
      <c r="A12" s="4" t="s">
        <v>555</v>
      </c>
      <c r="B12" s="5" t="n">
        <v>47524</v>
      </c>
    </row>
    <row r="13" spans="1:4">
      <c r="A13" s="4" t="s">
        <v>503</v>
      </c>
      <c r="B13" s="5" t="n">
        <v>114353</v>
      </c>
    </row>
    <row r="14" spans="1:4">
      <c r="A14" s="4" t="s">
        <v>509</v>
      </c>
      <c r="B14" s="5" t="n">
        <v>-36353</v>
      </c>
    </row>
    <row r="15" spans="1:4">
      <c r="A15" s="4" t="s">
        <v>556</v>
      </c>
      <c r="B15" s="5" t="n">
        <v>78000</v>
      </c>
    </row>
    <row r="16" spans="1:4">
      <c r="A16" s="4" t="s">
        <v>511</v>
      </c>
      <c r="B16" s="5" t="n">
        <v>-4876</v>
      </c>
    </row>
    <row r="17" spans="1:4">
      <c r="A17" s="4" t="s">
        <v>504</v>
      </c>
      <c r="B17" s="6" t="n">
        <v>73124</v>
      </c>
    </row>
    <row r="18" spans="1:4"/>
    <row r="19" spans="1:4">
      <c r="A19" s="4" t="s">
        <v>30</v>
      </c>
      <c r="B19" s="4" t="s">
        <v>72</v>
      </c>
    </row>
  </sheetData>
  <mergeCells count="1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A18:D18"/>
    <mergeCell ref="B19:D1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357</v>
      </c>
    </row>
    <row r="2" spans="1:2">
      <c r="A2" s="3" t="s">
        <v>195</v>
      </c>
    </row>
    <row r="3" spans="1:2">
      <c r="A3" s="4" t="s">
        <v>505</v>
      </c>
      <c r="B3" s="6" t="n">
        <v>4385</v>
      </c>
    </row>
    <row r="4" spans="1:2">
      <c r="A4" s="4" t="s">
        <v>506</v>
      </c>
      <c r="B4" s="5" t="n">
        <v>24975</v>
      </c>
    </row>
    <row r="5" spans="1:2">
      <c r="A5" s="4" t="s">
        <v>507</v>
      </c>
      <c r="B5" s="5" t="n">
        <v>600</v>
      </c>
    </row>
    <row r="6" spans="1:2">
      <c r="A6" s="4" t="s">
        <v>508</v>
      </c>
      <c r="B6" s="5" t="n">
        <v>600</v>
      </c>
    </row>
    <row r="7" spans="1:2">
      <c r="A7" s="4" t="s">
        <v>558</v>
      </c>
      <c r="B7" s="6" t="n">
        <v>305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3"/>
  </cols>
  <sheetData>
    <row r="1" spans="1:2">
      <c r="A1" s="1" t="s">
        <v>559</v>
      </c>
      <c r="B1" s="2" t="s">
        <v>560</v>
      </c>
    </row>
    <row r="2" spans="1:2">
      <c r="A2" s="4" t="s">
        <v>561</v>
      </c>
    </row>
    <row r="3" spans="1:2">
      <c r="A3" s="3" t="s">
        <v>562</v>
      </c>
    </row>
    <row r="4" spans="1:2">
      <c r="A4" s="4" t="s">
        <v>563</v>
      </c>
      <c r="B4" s="4" t="s">
        <v>5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24"/>
    <col customWidth="1" max="3" min="3" width="29"/>
    <col customWidth="1" max="4" min="4" width="21"/>
  </cols>
  <sheetData>
    <row r="1" spans="1:4">
      <c r="A1" s="1" t="s">
        <v>565</v>
      </c>
      <c r="B1" s="2" t="s">
        <v>566</v>
      </c>
      <c r="C1" s="2" t="s">
        <v>1</v>
      </c>
    </row>
    <row r="2" spans="1:4">
      <c r="B2" s="2" t="s">
        <v>567</v>
      </c>
      <c r="C2" s="2" t="s">
        <v>568</v>
      </c>
      <c r="D2" s="2" t="s">
        <v>316</v>
      </c>
    </row>
    <row r="3" spans="1:4">
      <c r="A3" s="3" t="s">
        <v>569</v>
      </c>
    </row>
    <row r="4" spans="1:4">
      <c r="A4" s="4" t="s">
        <v>570</v>
      </c>
      <c r="B4" s="5" t="n">
        <v>40341</v>
      </c>
    </row>
    <row r="5" spans="1:4">
      <c r="A5" s="4" t="s">
        <v>571</v>
      </c>
      <c r="C5" s="5" t="n">
        <v>2</v>
      </c>
    </row>
    <row r="6" spans="1:4">
      <c r="A6" s="4" t="s">
        <v>572</v>
      </c>
      <c r="C6" s="9" t="n">
        <v>0.5</v>
      </c>
    </row>
    <row r="7" spans="1:4">
      <c r="A7" s="4" t="s">
        <v>573</v>
      </c>
      <c r="C7" s="9" t="n">
        <v>0.7</v>
      </c>
    </row>
    <row r="8" spans="1:4">
      <c r="A8" s="4" t="s">
        <v>574</v>
      </c>
      <c r="C8" s="4" t="s">
        <v>575</v>
      </c>
    </row>
    <row r="9" spans="1:4">
      <c r="A9" s="4" t="s">
        <v>576</v>
      </c>
      <c r="C9" s="4" t="s">
        <v>544</v>
      </c>
    </row>
    <row r="10" spans="1:4">
      <c r="A10" s="4" t="s">
        <v>577</v>
      </c>
    </row>
    <row r="11" spans="1:4">
      <c r="A11" s="3" t="s">
        <v>569</v>
      </c>
    </row>
    <row r="12" spans="1:4">
      <c r="A12" s="4" t="s">
        <v>578</v>
      </c>
      <c r="B12" s="9" t="n">
        <v>1.4</v>
      </c>
    </row>
    <row r="13" spans="1:4">
      <c r="A13" s="4" t="s">
        <v>579</v>
      </c>
      <c r="B13" s="4" t="s">
        <v>580</v>
      </c>
    </row>
    <row r="14" spans="1:4">
      <c r="A14" s="4" t="s">
        <v>581</v>
      </c>
      <c r="B14" s="4" t="s">
        <v>564</v>
      </c>
    </row>
    <row r="15" spans="1:4">
      <c r="A15" s="4" t="s">
        <v>582</v>
      </c>
    </row>
    <row r="16" spans="1:4">
      <c r="A16" s="3" t="s">
        <v>569</v>
      </c>
    </row>
    <row r="17" spans="1:4">
      <c r="A17" s="4" t="s">
        <v>583</v>
      </c>
      <c r="B17" s="9" t="n">
        <v>0.8</v>
      </c>
      <c r="C17" s="9" t="n">
        <v>0.8</v>
      </c>
      <c r="D17" s="9" t="n">
        <v>0.8</v>
      </c>
    </row>
    <row r="18" spans="1:4">
      <c r="A18" s="4" t="s">
        <v>584</v>
      </c>
    </row>
    <row r="19" spans="1:4">
      <c r="A19" s="3" t="s">
        <v>569</v>
      </c>
    </row>
    <row r="20" spans="1:4">
      <c r="A20" s="4" t="s">
        <v>585</v>
      </c>
      <c r="C20" s="4" t="s">
        <v>586</v>
      </c>
    </row>
    <row r="21" spans="1:4">
      <c r="A21" s="4" t="s">
        <v>587</v>
      </c>
      <c r="C21" s="4" t="s">
        <v>5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Z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2"/>
    <col customWidth="1" max="5" min="5" width="23"/>
    <col customWidth="1" max="6" min="6" width="18"/>
    <col customWidth="1" max="7" min="7" width="13"/>
    <col customWidth="1" max="8" min="8" width="34"/>
    <col customWidth="1" max="9" min="9" width="35"/>
    <col customWidth="1" max="10" min="10" width="30"/>
    <col customWidth="1" max="11" min="11" width="27"/>
    <col customWidth="1" max="12" min="12" width="48"/>
    <col customWidth="1" max="13" min="13" width="49"/>
    <col customWidth="1" max="14" min="14" width="44"/>
    <col customWidth="1" max="15" min="15" width="37"/>
    <col customWidth="1" max="16" min="16" width="58"/>
    <col customWidth="1" max="17" min="17" width="59"/>
    <col customWidth="1" max="18" min="18" width="54"/>
    <col customWidth="1" max="19" min="19" width="20"/>
    <col customWidth="1" max="20" min="20" width="41"/>
    <col customWidth="1" max="21" min="21" width="42"/>
    <col customWidth="1" max="22" min="22" width="37"/>
    <col customWidth="1" max="23" min="23" width="36"/>
    <col customWidth="1" max="24" min="24" width="57"/>
    <col customWidth="1" max="25" min="25" width="24"/>
    <col customWidth="1" max="26" min="26" width="45"/>
  </cols>
  <sheetData>
    <row r="1" spans="1:26">
      <c r="A1" s="1" t="s">
        <v>103</v>
      </c>
      <c r="B1" s="2" t="s">
        <v>104</v>
      </c>
      <c r="D1" s="2" t="s">
        <v>105</v>
      </c>
      <c r="E1" s="2" t="s">
        <v>106</v>
      </c>
      <c r="F1" s="2" t="s">
        <v>107</v>
      </c>
      <c r="G1" s="2" t="s">
        <v>108</v>
      </c>
      <c r="H1" s="2" t="s">
        <v>109</v>
      </c>
      <c r="I1" s="2" t="s">
        <v>110</v>
      </c>
      <c r="J1" s="2" t="s">
        <v>111</v>
      </c>
      <c r="K1" s="2" t="s">
        <v>112</v>
      </c>
      <c r="L1" s="2" t="s">
        <v>113</v>
      </c>
      <c r="M1" s="2" t="s">
        <v>114</v>
      </c>
      <c r="N1" s="2" t="s">
        <v>115</v>
      </c>
      <c r="O1" s="2" t="s">
        <v>116</v>
      </c>
      <c r="P1" s="2" t="s">
        <v>117</v>
      </c>
      <c r="Q1" s="2" t="s">
        <v>118</v>
      </c>
      <c r="R1" s="2" t="s">
        <v>119</v>
      </c>
      <c r="S1" s="2" t="s">
        <v>120</v>
      </c>
      <c r="T1" s="2" t="s">
        <v>121</v>
      </c>
      <c r="U1" s="2" t="s">
        <v>122</v>
      </c>
      <c r="V1" s="2" t="s">
        <v>123</v>
      </c>
      <c r="W1" s="2" t="s">
        <v>124</v>
      </c>
      <c r="X1" s="2" t="s">
        <v>125</v>
      </c>
      <c r="Y1" s="2" t="s">
        <v>126</v>
      </c>
      <c r="Z1" s="2" t="s">
        <v>127</v>
      </c>
    </row>
    <row r="2" spans="1:26">
      <c r="A2" s="4" t="s">
        <v>128</v>
      </c>
      <c r="B2" s="6" t="n">
        <v>30535</v>
      </c>
      <c r="G2" s="6" t="n">
        <v>6</v>
      </c>
      <c r="K2" s="6" t="n">
        <v>808060</v>
      </c>
      <c r="O2" s="6" t="n">
        <v>-750</v>
      </c>
      <c r="S2" s="6" t="n">
        <v>-775492</v>
      </c>
      <c r="W2" s="6" t="n">
        <v>31824</v>
      </c>
      <c r="Y2" s="6" t="n">
        <v>-1289</v>
      </c>
    </row>
    <row r="3" spans="1:26">
      <c r="A3" s="4" t="s">
        <v>129</v>
      </c>
      <c r="G3" s="5" t="n">
        <v>59840467</v>
      </c>
    </row>
    <row r="4" spans="1:26">
      <c r="A4" s="4" t="s">
        <v>130</v>
      </c>
      <c r="D4" s="6" t="n">
        <v>1748</v>
      </c>
      <c r="H4" s="6" t="n">
        <v>0</v>
      </c>
      <c r="L4" s="6" t="n">
        <v>1748</v>
      </c>
      <c r="P4" s="6" t="n">
        <v>0</v>
      </c>
      <c r="T4" s="6" t="n">
        <v>0</v>
      </c>
      <c r="X4" s="6" t="n">
        <v>1748</v>
      </c>
      <c r="Z4" s="6" t="n">
        <v>0</v>
      </c>
    </row>
    <row r="5" spans="1:26">
      <c r="A5" s="4" t="s">
        <v>131</v>
      </c>
      <c r="H5" s="5" t="n">
        <v>192642</v>
      </c>
    </row>
    <row r="6" spans="1:26">
      <c r="A6" s="4" t="s">
        <v>132</v>
      </c>
      <c r="B6" s="5" t="n">
        <v>225</v>
      </c>
      <c r="G6" s="6" t="n">
        <v>0</v>
      </c>
      <c r="K6" s="5" t="n">
        <v>225</v>
      </c>
      <c r="O6" s="5" t="n">
        <v>0</v>
      </c>
      <c r="S6" s="5" t="n">
        <v>0</v>
      </c>
      <c r="W6" s="5" t="n">
        <v>225</v>
      </c>
      <c r="Y6" s="5" t="n">
        <v>0</v>
      </c>
    </row>
    <row r="7" spans="1:26">
      <c r="A7" s="4" t="s">
        <v>133</v>
      </c>
      <c r="G7" s="5" t="n">
        <v>121116</v>
      </c>
    </row>
    <row r="8" spans="1:26">
      <c r="A8" s="4" t="s">
        <v>134</v>
      </c>
      <c r="B8" s="5" t="n">
        <v>8720</v>
      </c>
      <c r="G8" s="6" t="n">
        <v>0</v>
      </c>
      <c r="K8" s="5" t="n">
        <v>8720</v>
      </c>
      <c r="O8" s="5" t="n">
        <v>0</v>
      </c>
      <c r="S8" s="5" t="n">
        <v>0</v>
      </c>
      <c r="W8" s="5" t="n">
        <v>8720</v>
      </c>
      <c r="Y8" s="5" t="n">
        <v>0</v>
      </c>
    </row>
    <row r="9" spans="1:26">
      <c r="A9" s="4" t="s">
        <v>135</v>
      </c>
      <c r="B9" s="5" t="n">
        <v>-1</v>
      </c>
      <c r="G9" s="5" t="n">
        <v>0</v>
      </c>
      <c r="K9" s="5" t="n">
        <v>0</v>
      </c>
      <c r="O9" s="5" t="n">
        <v>-1</v>
      </c>
      <c r="S9" s="5" t="n">
        <v>0</v>
      </c>
      <c r="W9" s="5" t="n">
        <v>-1</v>
      </c>
      <c r="Y9" s="5" t="n">
        <v>0</v>
      </c>
    </row>
    <row r="10" spans="1:26">
      <c r="A10" s="4" t="s">
        <v>136</v>
      </c>
      <c r="B10" s="5" t="n">
        <v>-13</v>
      </c>
      <c r="G10" s="5" t="n">
        <v>0</v>
      </c>
      <c r="K10" s="5" t="n">
        <v>0</v>
      </c>
      <c r="O10" s="5" t="n">
        <v>-13</v>
      </c>
      <c r="S10" s="5" t="n">
        <v>0</v>
      </c>
      <c r="W10" s="5" t="n">
        <v>-13</v>
      </c>
      <c r="Y10" s="5" t="n">
        <v>0</v>
      </c>
    </row>
    <row r="11" spans="1:26">
      <c r="A11" s="4" t="s">
        <v>137</v>
      </c>
      <c r="B11" s="5" t="n">
        <v>-5</v>
      </c>
      <c r="G11" s="5" t="n">
        <v>0</v>
      </c>
      <c r="K11" s="5" t="n">
        <v>0</v>
      </c>
      <c r="O11" s="5" t="n">
        <v>0</v>
      </c>
      <c r="S11" s="5" t="n">
        <v>0</v>
      </c>
      <c r="W11" s="5" t="n">
        <v>0</v>
      </c>
      <c r="Y11" s="5" t="n">
        <v>-5</v>
      </c>
    </row>
    <row r="12" spans="1:26">
      <c r="A12" s="4" t="s">
        <v>85</v>
      </c>
      <c r="B12" s="5" t="n">
        <v>-44297</v>
      </c>
      <c r="G12" s="5" t="n">
        <v>0</v>
      </c>
      <c r="K12" s="5" t="n">
        <v>0</v>
      </c>
      <c r="O12" s="5" t="n">
        <v>0</v>
      </c>
      <c r="S12" s="5" t="n">
        <v>-44297</v>
      </c>
      <c r="W12" s="5" t="n">
        <v>-44297</v>
      </c>
      <c r="Y12" s="5" t="n">
        <v>0</v>
      </c>
    </row>
    <row r="13" spans="1:26">
      <c r="A13" s="4" t="s">
        <v>138</v>
      </c>
      <c r="B13" s="5" t="n">
        <v>-3088</v>
      </c>
      <c r="G13" s="6" t="n">
        <v>6</v>
      </c>
      <c r="K13" s="5" t="n">
        <v>818753</v>
      </c>
      <c r="O13" s="5" t="n">
        <v>-764</v>
      </c>
      <c r="S13" s="5" t="n">
        <v>-819789</v>
      </c>
      <c r="W13" s="6" t="n">
        <v>-1794</v>
      </c>
      <c r="Y13" s="6" t="n">
        <v>-1294</v>
      </c>
    </row>
    <row r="14" spans="1:26">
      <c r="A14" s="4" t="s">
        <v>139</v>
      </c>
      <c r="G14" s="5" t="n">
        <v>60154225</v>
      </c>
    </row>
    <row r="15" spans="1:26">
      <c r="A15" s="4" t="s">
        <v>140</v>
      </c>
      <c r="B15" s="5" t="n">
        <v>-38591</v>
      </c>
      <c r="C15" s="4" t="s">
        <v>30</v>
      </c>
      <c r="G15" s="6" t="n">
        <v>7</v>
      </c>
      <c r="K15" s="5" t="n">
        <v>946515</v>
      </c>
      <c r="O15" s="5" t="n">
        <v>-282</v>
      </c>
      <c r="S15" s="5" t="n">
        <v>-984831</v>
      </c>
    </row>
    <row r="16" spans="1:26">
      <c r="A16" s="4" t="s">
        <v>141</v>
      </c>
      <c r="G16" s="5" t="n">
        <v>68302681</v>
      </c>
    </row>
    <row r="17" spans="1:26">
      <c r="A17" s="4" t="s">
        <v>130</v>
      </c>
      <c r="D17" s="6" t="n">
        <v>8228</v>
      </c>
      <c r="E17" s="6" t="n">
        <v>0</v>
      </c>
      <c r="F17" s="6" t="n">
        <v>1350</v>
      </c>
      <c r="H17" s="6" t="n">
        <v>0</v>
      </c>
      <c r="I17" s="6" t="n">
        <v>0</v>
      </c>
      <c r="J17" s="6" t="n">
        <v>0</v>
      </c>
      <c r="L17" s="6" t="n">
        <v>8228</v>
      </c>
      <c r="M17" s="6" t="n">
        <v>0</v>
      </c>
      <c r="N17" s="6" t="n">
        <v>1350</v>
      </c>
      <c r="P17" s="6" t="n">
        <v>0</v>
      </c>
      <c r="Q17" s="6" t="n">
        <v>0</v>
      </c>
      <c r="R17" s="6" t="n">
        <v>0</v>
      </c>
      <c r="T17" s="6" t="n">
        <v>0</v>
      </c>
      <c r="U17" s="6" t="n">
        <v>0</v>
      </c>
      <c r="V17" s="6" t="n">
        <v>0</v>
      </c>
    </row>
    <row r="18" spans="1:26">
      <c r="A18" s="4" t="s">
        <v>131</v>
      </c>
      <c r="H18" s="5" t="n">
        <v>761130</v>
      </c>
      <c r="I18" s="5" t="n">
        <v>22195</v>
      </c>
      <c r="J18" s="5" t="n">
        <v>109168</v>
      </c>
    </row>
    <row r="19" spans="1:26">
      <c r="A19" s="4" t="s">
        <v>132</v>
      </c>
      <c r="B19" s="5" t="n">
        <v>825</v>
      </c>
      <c r="G19" s="6" t="n">
        <v>0</v>
      </c>
      <c r="K19" s="5" t="n">
        <v>825</v>
      </c>
      <c r="O19" s="5" t="n">
        <v>0</v>
      </c>
      <c r="S19" s="5" t="n">
        <v>0</v>
      </c>
    </row>
    <row r="20" spans="1:26">
      <c r="A20" s="4" t="s">
        <v>133</v>
      </c>
      <c r="G20" s="5" t="n">
        <v>143523</v>
      </c>
    </row>
    <row r="21" spans="1:26">
      <c r="A21" s="4" t="s">
        <v>134</v>
      </c>
      <c r="B21" s="5" t="n">
        <v>9813</v>
      </c>
      <c r="G21" s="6" t="n">
        <v>0</v>
      </c>
      <c r="K21" s="5" t="n">
        <v>9813</v>
      </c>
      <c r="O21" s="5" t="n">
        <v>0</v>
      </c>
      <c r="S21" s="5" t="n">
        <v>0</v>
      </c>
    </row>
    <row r="22" spans="1:26">
      <c r="A22" s="4" t="s">
        <v>135</v>
      </c>
      <c r="B22" s="5" t="n">
        <v>0</v>
      </c>
    </row>
    <row r="23" spans="1:26">
      <c r="A23" s="4" t="s">
        <v>136</v>
      </c>
      <c r="B23" s="5" t="n">
        <v>-136</v>
      </c>
      <c r="G23" s="5" t="n">
        <v>0</v>
      </c>
      <c r="K23" s="5" t="n">
        <v>0</v>
      </c>
      <c r="O23" s="5" t="n">
        <v>-136</v>
      </c>
      <c r="S23" s="5" t="n">
        <v>0</v>
      </c>
    </row>
    <row r="24" spans="1:26">
      <c r="A24" s="4" t="s">
        <v>85</v>
      </c>
      <c r="B24" s="5" t="n">
        <v>-20004</v>
      </c>
      <c r="G24" s="5" t="n">
        <v>0</v>
      </c>
      <c r="K24" s="5" t="n">
        <v>0</v>
      </c>
      <c r="O24" s="5" t="n">
        <v>0</v>
      </c>
      <c r="S24" s="5" t="n">
        <v>-20004</v>
      </c>
    </row>
    <row r="25" spans="1:26">
      <c r="A25" s="4" t="s">
        <v>142</v>
      </c>
      <c r="B25" s="6" t="n">
        <v>-38515</v>
      </c>
      <c r="G25" s="6" t="n">
        <v>7</v>
      </c>
      <c r="K25" s="6" t="n">
        <v>966731</v>
      </c>
      <c r="O25" s="6" t="n">
        <v>-418</v>
      </c>
      <c r="S25" s="6" t="n">
        <v>-1004835</v>
      </c>
    </row>
    <row r="26" spans="1:26">
      <c r="A26" s="4" t="s">
        <v>143</v>
      </c>
      <c r="G26" s="5" t="n">
        <v>69338697</v>
      </c>
    </row>
    <row r="27" spans="1:26"/>
    <row r="28" spans="1:26">
      <c r="A28" s="4" t="s">
        <v>30</v>
      </c>
      <c r="B28" s="4" t="s">
        <v>72</v>
      </c>
    </row>
  </sheetData>
  <mergeCells count="3">
    <mergeCell ref="B1:C1"/>
    <mergeCell ref="A27:Z27"/>
    <mergeCell ref="B28:Z2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89</v>
      </c>
      <c r="B1" s="2" t="s">
        <v>2</v>
      </c>
      <c r="C1" s="2" t="s">
        <v>336</v>
      </c>
      <c r="D1" s="2" t="s">
        <v>29</v>
      </c>
      <c r="E1" s="2" t="s">
        <v>30</v>
      </c>
    </row>
    <row r="2" spans="1:5">
      <c r="A2" s="3" t="s">
        <v>590</v>
      </c>
    </row>
    <row r="3" spans="1:5">
      <c r="A3" s="4" t="s">
        <v>54</v>
      </c>
      <c r="B3" s="6" t="n">
        <v>2140</v>
      </c>
    </row>
    <row r="4" spans="1:5">
      <c r="A4" s="4" t="s">
        <v>60</v>
      </c>
      <c r="B4" s="5" t="n">
        <v>6549</v>
      </c>
      <c r="C4" s="6" t="n">
        <v>9200</v>
      </c>
      <c r="D4" s="4" t="s">
        <v>34</v>
      </c>
    </row>
    <row r="5" spans="1:5">
      <c r="A5" s="4" t="s">
        <v>591</v>
      </c>
      <c r="B5" s="6" t="n">
        <v>8689</v>
      </c>
    </row>
    <row r="6" spans="1:5"/>
    <row r="7" spans="1:5">
      <c r="A7" s="4" t="s">
        <v>30</v>
      </c>
      <c r="B7" s="4" t="s">
        <v>72</v>
      </c>
    </row>
  </sheetData>
  <mergeCells count="6">
    <mergeCell ref="D2:E2"/>
    <mergeCell ref="D3:E3"/>
    <mergeCell ref="D4:E4"/>
    <mergeCell ref="D5:E5"/>
    <mergeCell ref="A6:E6"/>
    <mergeCell ref="B7:E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357</v>
      </c>
    </row>
    <row r="2" spans="1:2">
      <c r="A2" s="3" t="s">
        <v>593</v>
      </c>
    </row>
    <row r="3" spans="1:2">
      <c r="A3" s="4" t="s">
        <v>505</v>
      </c>
      <c r="B3" s="6" t="n">
        <v>1996</v>
      </c>
    </row>
    <row r="4" spans="1:2">
      <c r="A4" s="4" t="s">
        <v>506</v>
      </c>
      <c r="B4" s="5" t="n">
        <v>2695</v>
      </c>
    </row>
    <row r="5" spans="1:2">
      <c r="A5" s="4" t="s">
        <v>507</v>
      </c>
      <c r="B5" s="5" t="n">
        <v>2672</v>
      </c>
    </row>
    <row r="6" spans="1:2">
      <c r="A6" s="4" t="s">
        <v>508</v>
      </c>
      <c r="B6" s="5" t="n">
        <v>2518</v>
      </c>
    </row>
    <row r="7" spans="1:2">
      <c r="A7" s="4" t="s">
        <v>594</v>
      </c>
      <c r="B7" s="5" t="n">
        <v>9881</v>
      </c>
    </row>
    <row r="8" spans="1:2">
      <c r="A8" s="4" t="s">
        <v>595</v>
      </c>
      <c r="B8" s="5" t="n">
        <v>-1192</v>
      </c>
    </row>
    <row r="9" spans="1:2">
      <c r="A9" s="4" t="s">
        <v>590</v>
      </c>
      <c r="B9" s="6" t="n">
        <v>868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6</v>
      </c>
      <c r="B1" s="2" t="s">
        <v>597</v>
      </c>
      <c r="C1" s="2" t="s">
        <v>300</v>
      </c>
      <c r="D1" s="2" t="s">
        <v>2</v>
      </c>
      <c r="E1" s="2" t="s">
        <v>74</v>
      </c>
    </row>
    <row r="2" spans="1:5">
      <c r="A2" s="4" t="s">
        <v>37</v>
      </c>
    </row>
    <row r="3" spans="1:5">
      <c r="A3" s="3" t="s">
        <v>295</v>
      </c>
    </row>
    <row r="4" spans="1:5">
      <c r="A4" s="4" t="s">
        <v>598</v>
      </c>
      <c r="D4" s="6" t="n">
        <v>319000</v>
      </c>
      <c r="E4" s="6" t="n">
        <v>0</v>
      </c>
    </row>
    <row r="5" spans="1:5">
      <c r="A5" s="4" t="s">
        <v>307</v>
      </c>
    </row>
    <row r="6" spans="1:5">
      <c r="A6" s="3" t="s">
        <v>295</v>
      </c>
    </row>
    <row r="7" spans="1:5">
      <c r="A7" s="4" t="s">
        <v>308</v>
      </c>
      <c r="C7" s="5" t="n">
        <v>761130</v>
      </c>
    </row>
    <row r="8" spans="1:5">
      <c r="A8" s="4" t="s">
        <v>309</v>
      </c>
      <c r="C8" s="6" t="n">
        <v>8200000</v>
      </c>
    </row>
    <row r="9" spans="1:5">
      <c r="A9" s="4" t="s">
        <v>599</v>
      </c>
    </row>
    <row r="10" spans="1:5">
      <c r="A10" s="3" t="s">
        <v>295</v>
      </c>
    </row>
    <row r="11" spans="1:5">
      <c r="A11" s="4" t="s">
        <v>600</v>
      </c>
      <c r="B11" s="6" t="n">
        <v>100000000</v>
      </c>
    </row>
    <row r="12" spans="1:5">
      <c r="A12" s="4" t="s">
        <v>601</v>
      </c>
      <c r="B12" s="4" t="s">
        <v>448</v>
      </c>
    </row>
    <row r="13" spans="1:5">
      <c r="A13" s="4" t="s">
        <v>308</v>
      </c>
      <c r="D13" s="5" t="n">
        <v>761130</v>
      </c>
    </row>
    <row r="14" spans="1:5">
      <c r="A14" s="4" t="s">
        <v>311</v>
      </c>
      <c r="D14" s="7" t="n">
        <v>11.17</v>
      </c>
    </row>
    <row r="15" spans="1:5">
      <c r="A15" s="4" t="s">
        <v>602</v>
      </c>
      <c r="D15" s="6" t="n">
        <v>8500000</v>
      </c>
    </row>
    <row r="16" spans="1:5">
      <c r="A16" s="4" t="s">
        <v>603</v>
      </c>
      <c r="D16" s="5" t="n">
        <v>300000</v>
      </c>
    </row>
    <row r="17" spans="1:5">
      <c r="A17" s="4" t="s">
        <v>309</v>
      </c>
      <c r="D17" s="6" t="n">
        <v>82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74</v>
      </c>
    </row>
    <row r="3" spans="1:3">
      <c r="A3" s="3" t="s">
        <v>295</v>
      </c>
    </row>
    <row r="4" spans="1:3">
      <c r="A4" s="4" t="s">
        <v>134</v>
      </c>
      <c r="B4" s="6" t="n">
        <v>9494</v>
      </c>
      <c r="C4" s="6" t="n">
        <v>8720</v>
      </c>
    </row>
    <row r="5" spans="1:3">
      <c r="A5" s="4" t="s">
        <v>93</v>
      </c>
    </row>
    <row r="6" spans="1:3">
      <c r="A6" s="3" t="s">
        <v>295</v>
      </c>
    </row>
    <row r="7" spans="1:3">
      <c r="A7" s="4" t="s">
        <v>134</v>
      </c>
      <c r="B7" s="5" t="n">
        <v>3658</v>
      </c>
      <c r="C7" s="5" t="n">
        <v>3763</v>
      </c>
    </row>
    <row r="8" spans="1:3">
      <c r="A8" s="4" t="s">
        <v>605</v>
      </c>
    </row>
    <row r="9" spans="1:3">
      <c r="A9" s="3" t="s">
        <v>295</v>
      </c>
    </row>
    <row r="10" spans="1:3">
      <c r="A10" s="4" t="s">
        <v>134</v>
      </c>
      <c r="B10" s="6" t="n">
        <v>5836</v>
      </c>
      <c r="C10" s="6" t="n">
        <v>495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06</v>
      </c>
      <c r="B1" s="2" t="s">
        <v>1</v>
      </c>
    </row>
    <row r="2" spans="1:5">
      <c r="B2" s="2" t="s">
        <v>2</v>
      </c>
      <c r="C2" s="2" t="s">
        <v>74</v>
      </c>
      <c r="D2" s="2" t="s">
        <v>29</v>
      </c>
      <c r="E2" s="2" t="s">
        <v>489</v>
      </c>
    </row>
    <row r="3" spans="1:5">
      <c r="A3" s="3" t="s">
        <v>607</v>
      </c>
    </row>
    <row r="4" spans="1:5">
      <c r="A4" s="4" t="s">
        <v>608</v>
      </c>
      <c r="B4" s="6" t="n">
        <v>18789000</v>
      </c>
      <c r="C4" s="6" t="n">
        <v>25455000</v>
      </c>
    </row>
    <row r="5" spans="1:5">
      <c r="A5" s="4" t="s">
        <v>91</v>
      </c>
      <c r="B5" s="5" t="n">
        <v>0</v>
      </c>
      <c r="C5" s="5" t="n">
        <v>34000</v>
      </c>
    </row>
    <row r="6" spans="1:5">
      <c r="A6" s="4" t="s">
        <v>609</v>
      </c>
    </row>
    <row r="7" spans="1:5">
      <c r="A7" s="3" t="s">
        <v>607</v>
      </c>
    </row>
    <row r="8" spans="1:5">
      <c r="A8" s="4" t="s">
        <v>608</v>
      </c>
      <c r="C8" s="5" t="n">
        <v>1500000</v>
      </c>
    </row>
    <row r="9" spans="1:5">
      <c r="A9" s="4" t="s">
        <v>610</v>
      </c>
    </row>
    <row r="10" spans="1:5">
      <c r="A10" s="3" t="s">
        <v>607</v>
      </c>
    </row>
    <row r="11" spans="1:5">
      <c r="A11" s="4" t="s">
        <v>611</v>
      </c>
      <c r="B11" s="5" t="n">
        <v>0</v>
      </c>
      <c r="D11" s="6" t="n">
        <v>0</v>
      </c>
    </row>
    <row r="12" spans="1:5">
      <c r="A12" s="4" t="s">
        <v>91</v>
      </c>
      <c r="B12" s="6" t="n">
        <v>0</v>
      </c>
      <c r="C12" s="6" t="n">
        <v>34000</v>
      </c>
    </row>
    <row r="13" spans="1:5">
      <c r="A13" s="4" t="s">
        <v>612</v>
      </c>
    </row>
    <row r="14" spans="1:5">
      <c r="A14" s="3" t="s">
        <v>607</v>
      </c>
    </row>
    <row r="15" spans="1:5">
      <c r="A15" s="4" t="s">
        <v>364</v>
      </c>
      <c r="E15" s="6" t="n">
        <v>250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3"/>
  </cols>
  <sheetData>
    <row r="1" spans="1:2">
      <c r="A1" s="1" t="s">
        <v>613</v>
      </c>
      <c r="B1" s="2" t="s">
        <v>560</v>
      </c>
    </row>
    <row r="2" spans="1:2">
      <c r="A2" s="4" t="s">
        <v>561</v>
      </c>
    </row>
    <row r="3" spans="1:2">
      <c r="A3" s="3" t="s">
        <v>614</v>
      </c>
    </row>
    <row r="4" spans="1:2">
      <c r="A4" s="4" t="s">
        <v>563</v>
      </c>
      <c r="B4" s="4" t="s">
        <v>5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4</v>
      </c>
    </row>
    <row r="3" spans="1:3">
      <c r="A3" s="3" t="s">
        <v>145</v>
      </c>
    </row>
    <row r="4" spans="1:3">
      <c r="A4" s="4" t="s">
        <v>85</v>
      </c>
      <c r="B4" s="6" t="n">
        <v>-20004</v>
      </c>
      <c r="C4" s="6" t="n">
        <v>-44302</v>
      </c>
    </row>
    <row r="5" spans="1:3">
      <c r="A5" s="3" t="s">
        <v>146</v>
      </c>
    </row>
    <row r="6" spans="1:3">
      <c r="A6" s="4" t="s">
        <v>147</v>
      </c>
      <c r="B6" s="5" t="n">
        <v>691</v>
      </c>
      <c r="C6" s="5" t="n">
        <v>922</v>
      </c>
    </row>
    <row r="7" spans="1:3">
      <c r="A7" s="4" t="s">
        <v>148</v>
      </c>
      <c r="B7" s="5" t="n">
        <v>4</v>
      </c>
      <c r="C7" s="5" t="n">
        <v>208</v>
      </c>
    </row>
    <row r="8" spans="1:3">
      <c r="A8" s="4" t="s">
        <v>149</v>
      </c>
      <c r="B8" s="5" t="n">
        <v>-54</v>
      </c>
      <c r="C8" s="5" t="n">
        <v>-44</v>
      </c>
    </row>
    <row r="9" spans="1:3">
      <c r="A9" s="4" t="s">
        <v>150</v>
      </c>
      <c r="B9" s="5" t="n">
        <v>547</v>
      </c>
      <c r="C9" s="5" t="n">
        <v>358</v>
      </c>
    </row>
    <row r="10" spans="1:3">
      <c r="A10" s="4" t="s">
        <v>134</v>
      </c>
      <c r="B10" s="5" t="n">
        <v>9494</v>
      </c>
      <c r="C10" s="5" t="n">
        <v>8720</v>
      </c>
    </row>
    <row r="11" spans="1:3">
      <c r="A11" s="4" t="s">
        <v>151</v>
      </c>
      <c r="B11" s="5" t="n">
        <v>410</v>
      </c>
      <c r="C11" s="5" t="n">
        <v>0</v>
      </c>
    </row>
    <row r="12" spans="1:3">
      <c r="A12" s="4" t="s">
        <v>152</v>
      </c>
      <c r="B12" s="5" t="n">
        <v>405</v>
      </c>
      <c r="C12" s="5" t="n">
        <v>0</v>
      </c>
    </row>
    <row r="13" spans="1:3">
      <c r="A13" s="3" t="s">
        <v>153</v>
      </c>
    </row>
    <row r="14" spans="1:3">
      <c r="A14" s="4" t="s">
        <v>36</v>
      </c>
      <c r="B14" s="5" t="n">
        <v>-46476</v>
      </c>
      <c r="C14" s="5" t="n">
        <v>0</v>
      </c>
    </row>
    <row r="15" spans="1:3">
      <c r="A15" s="4" t="s">
        <v>37</v>
      </c>
      <c r="B15" s="5" t="n">
        <v>-6432</v>
      </c>
      <c r="C15" s="5" t="n">
        <v>0</v>
      </c>
    </row>
    <row r="16" spans="1:3">
      <c r="A16" s="4" t="s">
        <v>38</v>
      </c>
      <c r="B16" s="5" t="n">
        <v>-343</v>
      </c>
      <c r="C16" s="5" t="n">
        <v>763</v>
      </c>
    </row>
    <row r="17" spans="1:3">
      <c r="A17" s="4" t="s">
        <v>154</v>
      </c>
      <c r="B17" s="5" t="n">
        <v>-2799</v>
      </c>
      <c r="C17" s="5" t="n">
        <v>715</v>
      </c>
    </row>
    <row r="18" spans="1:3">
      <c r="A18" s="4" t="s">
        <v>50</v>
      </c>
      <c r="B18" s="5" t="n">
        <v>-3964</v>
      </c>
      <c r="C18" s="5" t="n">
        <v>-1068</v>
      </c>
    </row>
    <row r="19" spans="1:3">
      <c r="A19" s="4" t="s">
        <v>155</v>
      </c>
      <c r="B19" s="5" t="n">
        <v>0</v>
      </c>
      <c r="C19" s="5" t="n">
        <v>-199</v>
      </c>
    </row>
    <row r="20" spans="1:3">
      <c r="A20" s="4" t="s">
        <v>156</v>
      </c>
      <c r="B20" s="5" t="n">
        <v>11945</v>
      </c>
      <c r="C20" s="5" t="n">
        <v>0</v>
      </c>
    </row>
    <row r="21" spans="1:3">
      <c r="A21" s="4" t="s">
        <v>52</v>
      </c>
      <c r="B21" s="5" t="n">
        <v>-1898</v>
      </c>
      <c r="C21" s="5" t="n">
        <v>1953</v>
      </c>
    </row>
    <row r="22" spans="1:3">
      <c r="A22" s="4" t="s">
        <v>157</v>
      </c>
      <c r="B22" s="5" t="n">
        <v>2027</v>
      </c>
      <c r="C22" s="5" t="n">
        <v>-1497</v>
      </c>
    </row>
    <row r="23" spans="1:3">
      <c r="A23" s="4" t="s">
        <v>158</v>
      </c>
      <c r="B23" s="5" t="n">
        <v>-506</v>
      </c>
      <c r="C23" s="5" t="n">
        <v>0</v>
      </c>
    </row>
    <row r="24" spans="1:3">
      <c r="A24" s="4" t="s">
        <v>61</v>
      </c>
      <c r="B24" s="5" t="n">
        <v>-30</v>
      </c>
      <c r="C24" s="5" t="n">
        <v>-113</v>
      </c>
    </row>
    <row r="25" spans="1:3">
      <c r="A25" s="4" t="s">
        <v>159</v>
      </c>
      <c r="B25" s="5" t="n">
        <v>-56983</v>
      </c>
      <c r="C25" s="5" t="n">
        <v>-33584</v>
      </c>
    </row>
    <row r="26" spans="1:3">
      <c r="A26" s="3" t="s">
        <v>160</v>
      </c>
    </row>
    <row r="27" spans="1:3">
      <c r="A27" s="4" t="s">
        <v>161</v>
      </c>
      <c r="B27" s="5" t="n">
        <v>-335</v>
      </c>
      <c r="C27" s="5" t="n">
        <v>-81</v>
      </c>
    </row>
    <row r="28" spans="1:3">
      <c r="A28" s="4" t="s">
        <v>162</v>
      </c>
      <c r="B28" s="5" t="n">
        <v>-14864</v>
      </c>
      <c r="C28" s="5" t="n">
        <v>-13100</v>
      </c>
    </row>
    <row r="29" spans="1:3">
      <c r="A29" s="4" t="s">
        <v>163</v>
      </c>
      <c r="B29" s="5" t="n">
        <v>-15199</v>
      </c>
      <c r="C29" s="5" t="n">
        <v>-13181</v>
      </c>
    </row>
    <row r="30" spans="1:3">
      <c r="A30" s="3" t="s">
        <v>164</v>
      </c>
    </row>
    <row r="31" spans="1:3">
      <c r="A31" s="4" t="s">
        <v>165</v>
      </c>
      <c r="B31" s="5" t="n">
        <v>8153</v>
      </c>
      <c r="C31" s="5" t="n">
        <v>1653</v>
      </c>
    </row>
    <row r="32" spans="1:3">
      <c r="A32" s="4" t="s">
        <v>166</v>
      </c>
      <c r="B32" s="5" t="n">
        <v>72876</v>
      </c>
      <c r="C32" s="5" t="n">
        <v>0</v>
      </c>
    </row>
    <row r="33" spans="1:3">
      <c r="A33" s="4" t="s">
        <v>167</v>
      </c>
      <c r="B33" s="5" t="n">
        <v>448</v>
      </c>
      <c r="C33" s="5" t="n">
        <v>225</v>
      </c>
    </row>
    <row r="34" spans="1:3">
      <c r="A34" s="4" t="s">
        <v>168</v>
      </c>
      <c r="B34" s="5" t="n">
        <v>81477</v>
      </c>
      <c r="C34" s="5" t="n">
        <v>1878</v>
      </c>
    </row>
    <row r="35" spans="1:3">
      <c r="A35" s="4" t="s">
        <v>169</v>
      </c>
      <c r="B35" s="5" t="n">
        <v>-136</v>
      </c>
      <c r="C35" s="5" t="n">
        <v>-13</v>
      </c>
    </row>
    <row r="36" spans="1:3">
      <c r="A36" s="4" t="s">
        <v>170</v>
      </c>
      <c r="B36" s="5" t="n">
        <v>9159</v>
      </c>
      <c r="C36" s="5" t="n">
        <v>-44900</v>
      </c>
    </row>
    <row r="37" spans="1:3">
      <c r="A37" s="4" t="s">
        <v>171</v>
      </c>
      <c r="B37" s="5" t="n">
        <v>73191</v>
      </c>
      <c r="C37" s="5" t="n">
        <v>127756</v>
      </c>
    </row>
    <row r="38" spans="1:3">
      <c r="A38" s="4" t="s">
        <v>172</v>
      </c>
      <c r="B38" s="5" t="n">
        <v>82350</v>
      </c>
      <c r="C38" s="5" t="n">
        <v>82856</v>
      </c>
    </row>
    <row r="39" spans="1:3">
      <c r="A39" s="3" t="s">
        <v>173</v>
      </c>
    </row>
    <row r="40" spans="1:3">
      <c r="A40" s="4" t="s">
        <v>174</v>
      </c>
      <c r="B40" s="6" t="n">
        <v>1350</v>
      </c>
      <c r="C40"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15:58Z</dcterms:created>
  <dcterms:modified xmlns:dcterms="http://purl.org/dc/terms/" xmlns:xsi="http://www.w3.org/2001/XMLSchema-instance" xsi:type="dcterms:W3CDTF">2019-05-09T16:15:58Z</dcterms:modified>
</cp:coreProperties>
</file>